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Description of Business, Basis "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and"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nvertible Preferred Stock a_2" sheetId="22" state="visible" r:id="rId22"/>
    <sheet xmlns:r="http://schemas.openxmlformats.org/officeDocument/2006/relationships" name="Commitments and Contingencies (" sheetId="23" state="visible" r:id="rId23"/>
    <sheet xmlns:r="http://schemas.openxmlformats.org/officeDocument/2006/relationships" name="Segments (Tables)" sheetId="24" state="visible" r:id="rId24"/>
    <sheet xmlns:r="http://schemas.openxmlformats.org/officeDocument/2006/relationships" name="Description of Business, Basi_4" sheetId="25" state="visible" r:id="rId25"/>
    <sheet xmlns:r="http://schemas.openxmlformats.org/officeDocument/2006/relationships" name="Description of Business, Basi_5" sheetId="26" state="visible" r:id="rId26"/>
    <sheet xmlns:r="http://schemas.openxmlformats.org/officeDocument/2006/relationships" name="Description of Business, Basi_6" sheetId="27" state="visible" r:id="rId27"/>
    <sheet xmlns:r="http://schemas.openxmlformats.org/officeDocument/2006/relationships" name="Inventory - Summary of the Comp"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Intangible Assets - Summary of " sheetId="31" state="visible" r:id="rId31"/>
    <sheet xmlns:r="http://schemas.openxmlformats.org/officeDocument/2006/relationships" name="Intangible Assets - Additional " sheetId="32" state="visible" r:id="rId32"/>
    <sheet xmlns:r="http://schemas.openxmlformats.org/officeDocument/2006/relationships" name="Paycheck Protection Program L_2" sheetId="33" state="visible" r:id="rId33"/>
    <sheet xmlns:r="http://schemas.openxmlformats.org/officeDocument/2006/relationships" name="Convertible Preferred Stock a_3" sheetId="34" state="visible" r:id="rId34"/>
    <sheet xmlns:r="http://schemas.openxmlformats.org/officeDocument/2006/relationships" name="Convertible Preferred Stock a_4" sheetId="35" state="visible" r:id="rId35"/>
    <sheet xmlns:r="http://schemas.openxmlformats.org/officeDocument/2006/relationships" name="Convertible Preferred Stock a_5" sheetId="36" state="visible" r:id="rId36"/>
    <sheet xmlns:r="http://schemas.openxmlformats.org/officeDocument/2006/relationships" name="Convertible Preferred Stock a_6" sheetId="37" state="visible" r:id="rId37"/>
    <sheet xmlns:r="http://schemas.openxmlformats.org/officeDocument/2006/relationships" name="Convertible Preferred Stock a_7" sheetId="38" state="visible" r:id="rId38"/>
    <sheet xmlns:r="http://schemas.openxmlformats.org/officeDocument/2006/relationships" name="Convertible Preferred Stock - S" sheetId="39" state="visible" r:id="rId39"/>
    <sheet xmlns:r="http://schemas.openxmlformats.org/officeDocument/2006/relationships" name="Convertible Preferred Stock a_8" sheetId="40" state="visible" r:id="rId40"/>
    <sheet xmlns:r="http://schemas.openxmlformats.org/officeDocument/2006/relationships" name="Convertible Preferred Stock a_9" sheetId="41" state="visible" r:id="rId41"/>
    <sheet xmlns:r="http://schemas.openxmlformats.org/officeDocument/2006/relationships" name="Convertible Preferred Stock _10" sheetId="42" state="visible" r:id="rId42"/>
    <sheet xmlns:r="http://schemas.openxmlformats.org/officeDocument/2006/relationships" name="Convertible Preferred Stock _11" sheetId="43" state="visible" r:id="rId43"/>
    <sheet xmlns:r="http://schemas.openxmlformats.org/officeDocument/2006/relationships" name="Convertible Preferred Stock _12" sheetId="44" state="visible" r:id="rId44"/>
    <sheet xmlns:r="http://schemas.openxmlformats.org/officeDocument/2006/relationships" name="Convertible Preferred Stock _13" sheetId="45" state="visible" r:id="rId45"/>
    <sheet xmlns:r="http://schemas.openxmlformats.org/officeDocument/2006/relationships" name="Convertible Preferred Stock _14"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Segments - Additional Informati" sheetId="50" state="visible" r:id="rId50"/>
    <sheet xmlns:r="http://schemas.openxmlformats.org/officeDocument/2006/relationships" name="Segments - Revenues, Expenses a"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NTERNATIONAL STEM CELL CORPORATION</t>
        </is>
      </c>
    </row>
    <row r="10">
      <c r="A10" s="4" t="inlineStr">
        <is>
          <t>Entity Central Index Key</t>
        </is>
      </c>
      <c r="B10" s="4" t="inlineStr">
        <is>
          <t>00013557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51891</t>
        </is>
      </c>
    </row>
    <row r="18">
      <c r="A18" s="4" t="inlineStr">
        <is>
          <t>Entity Tax Identification Number</t>
        </is>
      </c>
      <c r="B18" s="4" t="inlineStr">
        <is>
          <t>20-4494098</t>
        </is>
      </c>
    </row>
    <row r="19">
      <c r="A19" s="4" t="inlineStr">
        <is>
          <t>Entity Address, Address Line One</t>
        </is>
      </c>
      <c r="B19" s="4" t="inlineStr">
        <is>
          <t>5950 Priestly Drive</t>
        </is>
      </c>
    </row>
    <row r="20">
      <c r="A20" s="4" t="inlineStr">
        <is>
          <t>Entity Address, City or Town</t>
        </is>
      </c>
      <c r="B20" s="4" t="inlineStr">
        <is>
          <t>Carlsbad</t>
        </is>
      </c>
    </row>
    <row r="21">
      <c r="A21" s="4" t="inlineStr">
        <is>
          <t>Entity Address, State or Province</t>
        </is>
      </c>
      <c r="B21" s="4" t="inlineStr">
        <is>
          <t>CA</t>
        </is>
      </c>
    </row>
    <row r="22">
      <c r="A22" s="4" t="inlineStr">
        <is>
          <t>Entity Address, Postal Zip Code</t>
        </is>
      </c>
      <c r="B22" s="4" t="inlineStr">
        <is>
          <t>92008</t>
        </is>
      </c>
    </row>
    <row r="23">
      <c r="A23" s="4" t="inlineStr">
        <is>
          <t>City Area Code</t>
        </is>
      </c>
      <c r="B23" s="4" t="inlineStr">
        <is>
          <t>760</t>
        </is>
      </c>
    </row>
    <row r="24">
      <c r="A24" s="4" t="inlineStr">
        <is>
          <t>Local Phone Number</t>
        </is>
      </c>
      <c r="B24" s="4" t="inlineStr">
        <is>
          <t>940-6383</t>
        </is>
      </c>
    </row>
    <row r="25">
      <c r="A25" s="4" t="inlineStr">
        <is>
          <t>Entity Common Stock, Shares Outstanding</t>
        </is>
      </c>
      <c r="C25" s="5" t="n">
        <v>8004389</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4. Intangible Assets Intangible Assets consists of the following (in thousands):
March 31,
December 31,
2022
2021
Patents
$
1,280
$
1,277
Less: accumulated amortization
(422
)
(403
)
858
874
Indefinite life logos and trademarks
75
75
Intangible assets, net
$
933
$
949
Amortization expense for the three months ended March 31, 2022 and 2021 was $19 thousand and $24 thousan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2</t>
        </is>
      </c>
    </row>
    <row r="3">
      <c r="A3" s="3" t="inlineStr">
        <is>
          <t>Debt Disclosure [Abstract]</t>
        </is>
      </c>
    </row>
    <row r="4">
      <c r="A4" s="4" t="inlineStr">
        <is>
          <t>Paycheck Protection Program Loan</t>
        </is>
      </c>
      <c r="B4" s="4" t="inlineStr">
        <is>
          <t>5. Paycheck Protection Program Loan In May 2020, the Company received a loan of $654 thousand from its lender under the Paycheck Protection Program (“First Draw Loan”). The Paycheck Protection Program (“PPP”), as amended, was established under the Coronavirus Aid, Relief, and Economic Security Act (the “CARES Act”) and is administered by the U.S. Small Business Administration (“SBA”). The First Draw Loan has a two-year In March 2021, the Company received a loan of $474 thousand from its lender under the PPP (“Second Draw Loan”). The Second Draw Loan has a five-year The First and Second Draw Loan, including the unpaid principal and accrued interest, were forgiven prior to December 31, 2021. There is no balance outstanding at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2</t>
        </is>
      </c>
    </row>
    <row r="3">
      <c r="A3" s="3" t="inlineStr">
        <is>
          <t>Equity [Abstract]</t>
        </is>
      </c>
    </row>
    <row r="4">
      <c r="A4" s="4" t="inlineStr">
        <is>
          <t>Convertible Preferred Stock and Stockholders' Deficit</t>
        </is>
      </c>
      <c r="B4" s="4" t="inlineStr">
        <is>
          <t>6. Convertible Preferred Stock and Stockholders’ Deficit Convertible Preferred Stock As of March 31, 2022 and December 31, 2021, the Company was authorized to issue 20,000,000 shares of preferred stock, $0.001 par value per share. The Company designated 50 shares of Series D redeemable convertible preferred stock and 10,004,310 shares of Series B, Series G, and Series I-2 non-redeemable convertible preferred stock. Non-Redeemable Convertible Preferred Stock The Company’s Series B, Series G, and Series I-2 non-redeemable convertible preferred stock has been classified as equity on the accompanying condensed consolidated balance sheets. The authorized, issued, and outstanding shares of non-redeemable convertible preferred stock as of March 31, 2022 consist of the following:
Shares
Shares Issued
Liquidation
Carrying
Authorized
and Outstanding
Preference
Value
(in thousands)
Series B
5,000,000
250,000
$
460
$
—
Series G
5,000,000
5,000,000
5,000
5
Series I-2
4,310
4,310
4,310
—
Total
10,004,310
5,254,310
$
9,770
$
5
The authorized, issued and outstanding shares of non-redeemable convertible preferred stock as of December 31, 2021 consisted of the following:
Shares
Shares Issued
Liquidation
Carrying
Authorized
and Outstanding
Preference
Value
(in thousands)
Series B
5,000,000
250,000
$
456
$
—
Series G
5,000,000
5,000,000
5,000
5
Series I-2
4,310
4,310
4,310
—
Total
10,004,310
5,254,310
$
9,766
$
5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solidated balance sheets. Dividends Holders of the Company’s convertible preferred stock are entitled to participating dividends with common stock when and if declared by the Company’s board of directors. No dividends have been declared as of March 31, 2022 and December 31, 2021.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of the Series B original issue price for every two calendar months from February 1, 2008. Following the satisfaction of the liquidation preferences, all shares of common stock participate in any remaining distribution. Conversion The shares of convertible preferred stock are convertible into one share of common stock at any time, at the option of the holder.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The conversion price of the Series I-2 are also subject to certain resets as set forth in the Certificates of Designation, including a reverse stock split. The following table summarizes the number of shares of common stock into which each share of convertible preferred stock can be converted as of March 31, 2022:
Initial
Current
Conversion
Common
Conversion
Conversion
Ratio to
Stock
Price
Price
Common Stock
equivalent
Series B
$
75.00
$
0.39
2.5641030
641,026
Series D
$
37.50
$
1.75
57,142.8571
2,457,143
Series G
$
60.00
$
9.70
0.103099
515,495
Series I-2
$
1.75
$
1.75
571.428571
2,462,858
Common Stock As of March 31, 2022 and December 31, 2021, the Company was authorized to issue 120,000,000 shares of common stock, $0.001 par value per share.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No other material provisions were amended. Stock Options Transactions involving stock options issued to employees, directors and consultants under the 2006 Plan and the 2010 Plan are summarized below. Options issued have a maximum life of 10 years. 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1
5,373,203
$
1.42
—
$
146
Expired
(668
)
$
73.50
—
$
—
Outstanding at March 31, 2022
5,372,535
$
1.41
7.06
$
159
Vested and expected to vest at March 31, 2022
5,225,939
$
1.44
7.00
$
145
Exercisable at March 31, 2022
4,219,545
$
1.69
6.48
$
55
The fair value of stock options granted is estimated at the date of grant using the Black-Scholes option valuation model. For the three months ended Total stock-based compensation expense recorded in the condensed statements of operations is as follows (in thousands):
Three Months Ended March 31,
2022
2021
Cost of sales
$
2
$
8
Research and development
6
23
Selling and marketing
3
17
General and administrative
80
186
Total
$
91
$
234
Unrecognized compensation expense related to stock options as of March 31, Common Stock Reserved for Future Issuance As of March 31, 2022, the Company had shares of common stock reserved for future issuance as follows:
Options outstanding
5,372,535
Common stock available for issuance under the 2010 Plan
4,161,857
Redeemable convertible preferred stock
2,457,143
Non-redeemable convertible preferred stock
3,619,379
Total
15,610,9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7. Related Party Transactions Related party lease arrangements On October 26, 2021, the Company and S Real Estate Holdings, LLC, a related party, entered jointly into a lease agreement with Rehco Holdings, LLC (the “Lease”), for the purpose of establishing a new corporate headquarters, including corporate, R&amp;D, and manufacturing operations. The lease commenced on November 1, 2021 and expires on December 31, 2026 with no options to extend or renew. The lease was personally guaranteed by Dr. Russell Kern, the Company’s Executive Vice President and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of all costs incurred in connection with the lease, while S Real Estate Holdings LLC will be liable for the remaining 60%. Related party note payable As of December 31, 2021, the Company had an unsecured, non-convertible promissory note, with a principal outstanding amount of $2.650 million (the “Note”) and accrued interest of approximately $300 thousand with Dr. Andrey Semechkin, the Company’s Chief Executive Office and Co-Chairman of the Board of Directors. The outstanding principal amount under the Note accrued interest at a rate of 4.5% per annum. The outstanding principal and accrued interest on the Note was due and payable on January 15, 2022 and could be pre-paid without penalty at any time. On January 13, 2022, to obtain funding for working capital purposes, the Company issued an unsecured, non-convertible promissory note in the principal amount of $2.9 million (the "Modified Note”) to Dr. Semechkin. In exchange, Dr. Semechkin surrendered the Note and provided an additional $250 thousand to the Company. The Modified Note, including outstanding amounts of principal and accrued interest, was due and payable on March 15, 2022, but may be pre-paid by the Company without penalty at any time. On March 1, 2022, the Company and Dr. Andrey Semechkin restructured the Modified Note and agreed to extend the maturity date for an additional six-month period to September 15, 2022. No other terms of the Modified Note were modified. The amendments qualify as a troubled debt restructure which did not result in a gain as the carrying amount of the debt was less than the total future cash payments of the restructured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ases The Company has three operating leases for real estate in California and Maryland:
•
San Diego, California – corporate headquarters, including corporate, R&amp;D, and manufacturing operations, with a term date of December 2026, jointly leased with a related party (refer to Note 7 – Related Party Transactions, for further information) (“headquarter lease”). This lease contains no renewal or term extension options;
•
San Diego, California – supplemental office space adjacent to the Company’s corporate headquarters with a term date of December 2026. This lease contains no renewal or term extension options; and
•
Frederick, Maryland – mixed laboratory and administrative space with a term date of December 2025. The lease contains one renewal option for an additional three-year term through November 2028. The Company is reasonably certain it will not exercise this renewal option. The headquarter lease commenced on November 1, 2021 and expires on December 31, 2026. At commencement, base rent due under the lease was approximately $11 thousand and increases approximately 3.5% per annum over the lease term. The lease is subject to additional variable charges, including insurance, maintenance costs, taxes and operating expenses. Base rent and additional variable charges are shared between the Company and S Real Estate Holdings LLC, a related party, pursuant to a co-tenant agreement between the parties (refer to Note 7 – Related Party Transactions, for further information). In addition, base rent for months two through five of the lease term were abated by 50%. In November 2021, the Company entered into an operating lease for supplemental office space adjacent to its new corporate headquarters with the same landlord. The lease commenced on December 1, 2021 and expires on December 31, 2026 and is not subject to the co-tenant agreement with S Real Estate Holdings, LLC. At commencement, base rent due under the supplemental office lease was approximately $4 thousand per month and increases at a fixed amount per annum over the lease term. The Company’s operating leases for real estate are subject to additional variable charges for common area maintenance and other variable costs. All operating lease expense is recognized on a straight-line basis over the lease term. For the three months ended March 31, 2022 and 2021, lease expense totaled $73 thousand and $118 thousand, respectively. As of March 31, 2022 and December 31, 2021, the Company had no finance leases. Maturities of lease liabilities are as follows (in thousands):
Years ending December 31,
2022 (remaining nine months)
$
242
2023
338
2024
349
2025
360
2026
119
Total minimum lease payments
1,408
Less: imputed interest
(316
)
Total future minimum lease payments
1,092
Less: operating lease liabilities, current
(196
)
Operating lease liabilities, net of current portion
$
896
Licensed patents The Company has a minimum annual license fee of $75 thousand payable in two installments per year to Astellas Pharma pursuant to the amended UMass IP license agreement. The license agreement with Astellas Pharma may be terminated by the Company at any time with a 30-day notice. We do not anticipate any short-term liquidity effect from this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9. Segments The Company operates the business on the basis of three reporting segments, the parent company and two business units: ISCO – therapeutic market; LCT – biomedical market; LSC – anti-aging market. The Company does not measure the performance of its segments on any asset-based metrics. Therefore, segment information is presented only for operating income (loss). Revenues, expenses and operating income (loss) for the three months ended March 31, 2022 and 2021 by market segment were as follows (in thousands):
Three Months Ended March 31,
2022
2021
Product sales, net:
Biomedical market
$
1,771
$
1,427
Anti-aging market
249
231
Total product sales, net
2,020
1,658
Operating expenses:
Therapeutic market
624
813
Biomedical market
999
1,083
Anti-aging market
372
329
Total operating expenses
1,995
2,225
Income (loss) from operations
Therapeutic market
(624
)
(813
)
Biomedical market
772
344
Anti-aging market
(123
)
(98
)
Total income (loss) from operations
$
25
$
(5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0. Subsequent Events On April 25, 2022, the Company granted Dr. Andrey Semechkin, Chief Executive Officer and Co-Chairman of the Board of Directors, and Dr. Russell Kern, Executive Vice President and Chief Scientific Officer and a director, options to purchase 1,000,000 shares of common stock each with a grant date fair value of $0.445 per share. The total value of the awards is $890 thousand. The options have a term of 10 years and are subject to a 36-month vesting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COVID-19 Pandemic</t>
        </is>
      </c>
      <c r="B5" s="4" t="inlineStr">
        <is>
          <t>COVID-19 Pandemic The COVID-19 pandemic has caused business disruptions in the Company’s operations globally. The Company’s condensed consolidated financial statements reflect judgments and estimates that could change in the future as a result of the COVID-19 pandemic. Impacts to the Company’s business have included temporary or reduced occupancy of portions of its manufacturing facilities, and disruptions or restrictions on employee's ability to travel to such manufacturing facilities, which caused minor delays in manufacturing.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will continue to monitor the impact of COVID-19 on the Company’s operations, workforce, suppliers, customers, and industry.</t>
        </is>
      </c>
    </row>
    <row r="6">
      <c r="A6" s="4" t="inlineStr">
        <is>
          <t>Basis of Presentation</t>
        </is>
      </c>
      <c r="B6" s="4" t="inlineStr">
        <is>
          <t>Basis of Presentation The accompanying unaudited condensed consolidated financial statements have been prepared in accordance with U.S. generally accepted accounting principles (“GAAP”) and the rules and regulations of the U.S.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months ended March 31, 2022 are not necessarily indicative of the results that may be expected for the full year ending December 31, 2022. The condensed consolidated financial statements should be read in conjunction with the audited consolidated financial statements and the notes thereto for the year ended December 31, 2021 included in the Company’s annual report on Form 10-K filed with the SEC on March 29, 2022.</t>
        </is>
      </c>
    </row>
    <row r="7">
      <c r="A7" s="4" t="inlineStr">
        <is>
          <t>Liquidity and Going Concern</t>
        </is>
      </c>
      <c r="B7" s="4" t="inlineStr">
        <is>
          <t>Liquidity and Going Concern The Company had an accumulated deficit of approximately $110.0 million as of March 31, 2022 and has incurred net losses and negative operating cash flows annually, since inception. The Company has had no revenue from research and development of its therapeutic product candidates. Unless the Company obtains additional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demand from the Company’s largest original equipment manufacturer customers;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t>
        </is>
      </c>
    </row>
    <row r="8">
      <c r="A8" s="4" t="inlineStr">
        <is>
          <t>Principles of Consolidation and Foreign Currency Transactions</t>
        </is>
      </c>
      <c r="B8" s="4" t="inlineStr">
        <is>
          <t>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y carrying values, and the fair value of stock option grants using the Black-Scholes option valuation model. By their nature, estimates are subject to an inherent degree of uncertainty and actual results could differ from these estimates.</t>
        </is>
      </c>
    </row>
    <row r="10">
      <c r="A10" s="4" t="inlineStr">
        <is>
          <t>Segments</t>
        </is>
      </c>
      <c r="B10" s="4" t="inlineStr">
        <is>
          <t>Segments The Company’s chief operating decision-maker reviews financial information presented on a consolidated basis, accompanied by disaggregated information for each reportable company’s statement of operations. The Company operates the business on the basis of three reporting segments: ISCO – therapeutic market; LCT – biomedical market, and; LSC – anti-aging market.</t>
        </is>
      </c>
    </row>
    <row r="11">
      <c r="A11" s="4" t="inlineStr">
        <is>
          <t>Inventory, net</t>
        </is>
      </c>
      <c r="B11" s="4" t="inlineStr">
        <is>
          <t>Inventory, net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t each reporting period, the Company estimates its reserve allowance for excess and obsolete inventory using historical sales data and inventory turnover rates. The establishment of a reserve for excess and obsolete inventory establishes a new cost basis in inventory. If the Company is able to sell previously reserved inventory, the related reserves and inventory balances would be reduced in the period of sale. The value of the inventory that is not expected to be sold within twelve months of the current reporting period is classified as non-current inventory on the accompanying condensed consolidated balance sheets.</t>
        </is>
      </c>
    </row>
    <row r="12">
      <c r="A12" s="4" t="inlineStr">
        <is>
          <t>Accounts Receivable, net</t>
        </is>
      </c>
      <c r="B12" s="4" t="inlineStr">
        <is>
          <t>Accounts Receivable, net Trade accounts receivable are recorded at the invoice value, net of discounts,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immaterial amount pertaining to the allowance for doubtful accounts as of March 31, 2022 and December 31, 2021.</t>
        </is>
      </c>
    </row>
    <row r="13">
      <c r="A13" s="4" t="inlineStr">
        <is>
          <t>Intangible Assets</t>
        </is>
      </c>
      <c r="B13"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apitalized costs are expensed. Patents and other intangible assets are amortized on a straight-line basis over the useful life of the underlying patent, which is generally 15 years. All amortization expense related to intangible assets is included in general and administrative expense in the accompanying condensed consolidated statements of operations.</t>
        </is>
      </c>
    </row>
    <row r="14">
      <c r="A14" s="4" t="inlineStr">
        <is>
          <t>Long-Lived Asset Impairment</t>
        </is>
      </c>
      <c r="B14" s="4" t="inlineStr">
        <is>
          <t>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t>
        </is>
      </c>
    </row>
    <row r="15">
      <c r="A15" s="4" t="inlineStr">
        <is>
          <t>Revenue Recognition</t>
        </is>
      </c>
      <c r="B15" s="4" t="inlineStr">
        <is>
          <t>Revenue Recognition T he Company's revenue consists primarily of sales of products from its two revenue-generating operating segments, the biomedical market (LCT) and anti-aging market (LSC).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months ended March 31, 2022 and 2021. Prior to January 1, 2022, the anti-aging market sold a line of skincare products through two sales channels: ecommerce and professional. The ecommerce channel sold directly to customers through online orders, while professional sales were primarily to spas, salons, and other skincare providers. As of January 1, 2022, the anti-aging market sells products solely through the ecommerce channel. As such, there was no revenue earned pertaining to professional channel skin care during the three months ended March 31, 2022. The following table presents the Company's revenue disaggregated by segment, product, and geography (in thousands): Biomedical market:
Three Months Ended March 31, 2022
Total
% of Total
Domestic
International
Revenues
Revenues
Biomedical products
Cells
$
337
$
109
$
446
25
%
Media
1,213
112
1,325
75
%
Total
$
1,550
$
221
$
1,771
100
%
Three Months Ended March 31, 2021
Total
% of Total
Domestic
International
Revenues
Revenues
Biomedical products
Cells
$
165
$
158
$
323
23
%
Media
973
131
1,104
77
%
Total
$
1,138
$
289
$
1,427
100
% Anti-aging market:
Three Months Ended March 31,
2022
2021
Total
% of Total
Total
% of Total
Revenues
Revenues
Revenues
Revenues
Skin care sales channels
Ecommerce
$
249
100
%
$
166
72
%
Professional
—
—
%
65
28
%
Total
$
249
100
%
$
231
100
%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The anti-aging and biomedical products' standard payment terms for its customers are generally 30 days after the Company satisfies the performance obligation(s).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March 31, 2022 and December 31, 2021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be one year or less. These costs are recorded within sales and marketing expenses. In addition, the Company has elected to exclude sales taxes consideration from the determined transaction price.</t>
        </is>
      </c>
    </row>
    <row r="16">
      <c r="A16" s="4" t="inlineStr">
        <is>
          <t>Cost of Sales</t>
        </is>
      </c>
      <c r="B16" s="4" t="inlineStr">
        <is>
          <t>Cost of Sales Cost of sales consists primarily of salaries and benefits associated with employee efforts expended directly on the production of the Company’s products, as well as related direct materials, general laboratory supplies and an allocation of overhead.</t>
        </is>
      </c>
    </row>
    <row r="17">
      <c r="A17" s="4" t="inlineStr">
        <is>
          <t>Research and Development Costs</t>
        </is>
      </c>
      <c r="B17" s="4" t="inlineStr">
        <is>
          <t xml:space="preserve">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No tax credits were provided during the three months ended March 31, 2022 and 2021. </t>
        </is>
      </c>
    </row>
    <row r="18">
      <c r="A18" s="4" t="inlineStr">
        <is>
          <t>Stock-Based Compensation</t>
        </is>
      </c>
      <c r="B18" s="4" t="inlineStr">
        <is>
          <t>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t>
        </is>
      </c>
    </row>
    <row r="19">
      <c r="A19" s="4" t="inlineStr">
        <is>
          <t>Fair Value Measurements</t>
        </is>
      </c>
      <c r="B19"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believes that the carrying value of its cash, accounts receivables, accounts payable, accrued liabilities and related party note payable as of March 31, 2022 and December 31, 2021 approximate their fair values because of the short-term nature of those instruments. As of March 31, 2022 and December 31, 2021, the Company had no financial assets or liabilities measured at fair value on a recurring basis.</t>
        </is>
      </c>
    </row>
    <row r="20">
      <c r="A20" s="4" t="inlineStr">
        <is>
          <t>Income Taxes</t>
        </is>
      </c>
      <c r="B20" s="4" t="inlineStr">
        <is>
          <t>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is>
      </c>
    </row>
    <row r="21">
      <c r="A21" s="4" t="inlineStr">
        <is>
          <t>Net Loss Per Share</t>
        </is>
      </c>
      <c r="B21"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and convertible preferred stock. For the three months ended March 31, 2022 and 2021, there was no difference in the number of shares used to calculate basic and diluted shares outstanding. For the three months ended March 31, 2022 and 2021, the following common stock options and convertible preferred stock were not included in the diluted net loss per share calculation because the effect would be anti-dilutive:
Three Months Ended March 31,
2022
2021
Options outstanding
5,372,535
4,176,999
Redeemable convertible preferred stock
2,457,143
2,457,143
Non-redeemable convertible preferred stock
3,619,379
3,675,135
Total
11,449,057
10,309,277</t>
        </is>
      </c>
    </row>
    <row r="22">
      <c r="A22" s="4" t="inlineStr">
        <is>
          <t>Customer Concentrations</t>
        </is>
      </c>
      <c r="B22" s="4" t="inlineStr">
        <is>
          <t>Customer Concentrations During the three months ended March 31, 2022 and 2021, one customer accounted for approximately 45% and 40%, respectively, of consolidated revenues. As of March 31, 2022 and December 31, 2021, the customer accounted for approximately 51% and 62%, respectively, of accounts receivable, net. No other single customer accounted for more than 10% of revenues for the periods then ended for any segment.</t>
        </is>
      </c>
    </row>
    <row r="23">
      <c r="A23" s="4" t="inlineStr">
        <is>
          <t>Recently Issued Accounting Pronouncements</t>
        </is>
      </c>
      <c r="B23" s="4" t="inlineStr">
        <is>
          <t>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May 2021, the FASB issued ASU No. 2021-04, Earnings Per Share (Topic 260), Debt-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which clarifies and reduces the diversity in an issuer’s accounting for modifications or exchanges of freestanding equity-classified written call options that remain equity classified after modification or exchange. ASU 2021-04 is effective for fiscal years beginning after December 15, 2021 and interim periods within those fiscal years, with early adoption permitted. The Company adopted ASU 2021-04 on January 1, 2022. The adoption of this standard did not have a material impact on the Company's condensed consolidated financial statement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ummary of Revenue Disaggregated by Segment, Product and Geography</t>
        </is>
      </c>
      <c r="B4" s="4" t="inlineStr">
        <is>
          <t xml:space="preserve">The following table presents the Company's revenue disaggregated by segment, product, and geography (in thousands): Biomedical market:
Three Months Ended March 31, 2022
Total
% of Total
Domestic
International
Revenues
Revenues
Biomedical products
Cells
$
337
$
109
$
446
25
%
Media
1,213
112
1,325
75
%
Total
$
1,550
$
221
$
1,771
100
%
Three Months Ended March 31, 2021
Total
% of Total
Domestic
International
Revenues
Revenues
Biomedical products
Cells
$
165
$
158
$
323
23
%
Media
973
131
1,104
77
%
Total
$
1,138
$
289
$
1,427
100
% Anti-aging market:
Three Months Ended March 31,
2022
2021
Total
% of Total
Total
% of Total
Revenues
Revenues
Revenues
Revenues
Skin care sales channels
Ecommerce
$
249
100
%
$
166
72
%
Professional
—
—
%
65
28
%
Total
$
249
100
%
$
231
100
% </t>
        </is>
      </c>
    </row>
    <row r="5">
      <c r="A5" s="4" t="inlineStr">
        <is>
          <t>Summary of Antidilutive Securities not Included in Diluted Net Loss Per Share Calculation</t>
        </is>
      </c>
      <c r="B5" s="4" t="inlineStr">
        <is>
          <t>For the three months ended March 31, 2022 and 2021, the following common stock options and convertible preferred stock were not included in the diluted net loss per share calculation because the effect would be anti-dilutive:
Three Months Ended March 31,
2022
2021
Options outstanding
5,372,535
4,176,999
Redeemable convertible preferred stock
2,457,143
2,457,143
Non-redeemable convertible preferred stock
3,619,379
3,675,135
Total
11,449,057
10,309,2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the Components of Inventory</t>
        </is>
      </c>
      <c r="B4" s="4" t="inlineStr">
        <is>
          <t>The components of inventory are as follows (in thousands):
March 31,
December 31,
2022
2021
Raw materials
$
645
$
592
Work in process
603
507
Finished goods
1,051
983
2,299
2,082
Less: allowance for excess and obsolete inventory
(587
)
(526
)
Total current and non-current inventory, net
$
1,712
$
1,556
Inventory, net
$
1,322
$
1,184
Non-current inventory , net
390
372
Total current and non-current inventory, net
$
1,712
$
1,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398</v>
      </c>
      <c r="C3" s="6" t="n">
        <v>171</v>
      </c>
    </row>
    <row r="4">
      <c r="A4" s="4" t="inlineStr">
        <is>
          <t>Accounts receivable, net</t>
        </is>
      </c>
      <c r="B4" s="5" t="n">
        <v>902</v>
      </c>
      <c r="C4" s="5" t="n">
        <v>844</v>
      </c>
    </row>
    <row r="5">
      <c r="A5" s="4" t="inlineStr">
        <is>
          <t>Inventory, net</t>
        </is>
      </c>
      <c r="B5" s="5" t="n">
        <v>1322</v>
      </c>
      <c r="C5" s="5" t="n">
        <v>1184</v>
      </c>
    </row>
    <row r="6">
      <c r="A6" s="4" t="inlineStr">
        <is>
          <t>Prepaid expenses and other current assets</t>
        </is>
      </c>
      <c r="B6" s="5" t="n">
        <v>338</v>
      </c>
      <c r="C6" s="5" t="n">
        <v>135</v>
      </c>
    </row>
    <row r="7">
      <c r="A7" s="4" t="inlineStr">
        <is>
          <t>Total current assets</t>
        </is>
      </c>
      <c r="B7" s="5" t="n">
        <v>2960</v>
      </c>
      <c r="C7" s="5" t="n">
        <v>2334</v>
      </c>
    </row>
    <row r="8">
      <c r="A8" s="4" t="inlineStr">
        <is>
          <t>Non-current inventory, net</t>
        </is>
      </c>
      <c r="B8" s="5" t="n">
        <v>390</v>
      </c>
      <c r="C8" s="5" t="n">
        <v>372</v>
      </c>
    </row>
    <row r="9">
      <c r="A9" s="4" t="inlineStr">
        <is>
          <t>Property and equipment, net</t>
        </is>
      </c>
      <c r="B9" s="5" t="n">
        <v>348</v>
      </c>
      <c r="C9" s="5" t="n">
        <v>384</v>
      </c>
    </row>
    <row r="10">
      <c r="A10" s="4" t="inlineStr">
        <is>
          <t>Intangible assets, net</t>
        </is>
      </c>
      <c r="B10" s="5" t="n">
        <v>933</v>
      </c>
      <c r="C10" s="5" t="n">
        <v>949</v>
      </c>
    </row>
    <row r="11">
      <c r="A11" s="4" t="inlineStr">
        <is>
          <t>Operating right-of-use assets</t>
        </is>
      </c>
      <c r="B11" s="5" t="n">
        <v>835</v>
      </c>
      <c r="C11" s="5" t="n">
        <v>868</v>
      </c>
    </row>
    <row r="12">
      <c r="A12" s="4" t="inlineStr">
        <is>
          <t>Deposits and other assets</t>
        </is>
      </c>
      <c r="B12" s="5" t="n">
        <v>35</v>
      </c>
      <c r="C12" s="5" t="n">
        <v>39</v>
      </c>
    </row>
    <row r="13">
      <c r="A13" s="4" t="inlineStr">
        <is>
          <t>Total assets</t>
        </is>
      </c>
      <c r="B13" s="5" t="n">
        <v>5501</v>
      </c>
      <c r="C13" s="5" t="n">
        <v>4946</v>
      </c>
    </row>
    <row r="14">
      <c r="A14" s="3" t="inlineStr">
        <is>
          <t>Current liabilities:</t>
        </is>
      </c>
    </row>
    <row r="15">
      <c r="A15" s="4" t="inlineStr">
        <is>
          <t>Accounts payable</t>
        </is>
      </c>
      <c r="B15" s="5" t="n">
        <v>635</v>
      </c>
      <c r="C15" s="5" t="n">
        <v>508</v>
      </c>
    </row>
    <row r="16">
      <c r="A16" s="4" t="inlineStr">
        <is>
          <t>Accrued liabilities</t>
        </is>
      </c>
      <c r="B16" s="5" t="n">
        <v>505</v>
      </c>
      <c r="C16" s="5" t="n">
        <v>404</v>
      </c>
    </row>
    <row r="17">
      <c r="A17" s="4" t="inlineStr">
        <is>
          <t>Operating lease liabilities, current</t>
        </is>
      </c>
      <c r="B17" s="5" t="n">
        <v>196</v>
      </c>
      <c r="C17" s="5" t="n">
        <v>179</v>
      </c>
    </row>
    <row r="18">
      <c r="A18" s="4" t="inlineStr">
        <is>
          <t>Advances</t>
        </is>
      </c>
      <c r="B18" s="5" t="n">
        <v>250</v>
      </c>
      <c r="C18" s="5" t="n">
        <v>250</v>
      </c>
    </row>
    <row r="19">
      <c r="A19" s="4" t="inlineStr">
        <is>
          <t>Related party note payable</t>
        </is>
      </c>
      <c r="B19" s="5" t="n">
        <v>3225</v>
      </c>
      <c r="C19" s="5" t="n">
        <v>2943</v>
      </c>
    </row>
    <row r="20">
      <c r="A20" s="4" t="inlineStr">
        <is>
          <t>Total current liabilities</t>
        </is>
      </c>
      <c r="B20" s="5" t="n">
        <v>4811</v>
      </c>
      <c r="C20" s="5" t="n">
        <v>4284</v>
      </c>
    </row>
    <row r="21">
      <c r="A21" s="4" t="inlineStr">
        <is>
          <t>Operating lease liabilities, net of current portion</t>
        </is>
      </c>
      <c r="B21" s="5" t="n">
        <v>896</v>
      </c>
      <c r="C21" s="5" t="n">
        <v>950</v>
      </c>
    </row>
    <row r="22">
      <c r="A22" s="4" t="inlineStr">
        <is>
          <t>Total liabilities</t>
        </is>
      </c>
      <c r="B22" s="5" t="n">
        <v>5707</v>
      </c>
      <c r="C22" s="5" t="n">
        <v>5234</v>
      </c>
    </row>
    <row r="23">
      <c r="A23" s="4" t="inlineStr">
        <is>
          <t>Commitments and contingencies (Note 8)</t>
        </is>
      </c>
      <c r="B23" s="4" t="inlineStr">
        <is>
          <t xml:space="preserve"> </t>
        </is>
      </c>
      <c r="C23" s="4" t="inlineStr">
        <is>
          <t xml:space="preserve"> </t>
        </is>
      </c>
    </row>
    <row r="24">
      <c r="A24" s="3" t="inlineStr">
        <is>
          <t>Stockholders' deficit:</t>
        </is>
      </c>
    </row>
    <row r="25">
      <c r="A25" s="4" t="inlineStr">
        <is>
          <t>Common stock, $0.001 par value; 120,000,000 shares authorized; 8,004,389 shares issued and outstanding at March 31, 2022 and December 31, 2021, respectively</t>
        </is>
      </c>
      <c r="B25" s="5" t="n">
        <v>8</v>
      </c>
      <c r="C25" s="5" t="n">
        <v>8</v>
      </c>
    </row>
    <row r="26">
      <c r="A26" s="4" t="inlineStr">
        <is>
          <t>Additional paid-in capital</t>
        </is>
      </c>
      <c r="B26" s="5" t="n">
        <v>105504</v>
      </c>
      <c r="C26" s="5" t="n">
        <v>105413</v>
      </c>
    </row>
    <row r="27">
      <c r="A27" s="4" t="inlineStr">
        <is>
          <t>Accumulated deficit</t>
        </is>
      </c>
      <c r="B27" s="5" t="n">
        <v>-110023</v>
      </c>
      <c r="C27" s="5" t="n">
        <v>-110014</v>
      </c>
    </row>
    <row r="28">
      <c r="A28" s="4" t="inlineStr">
        <is>
          <t>Total stockholders' deficit</t>
        </is>
      </c>
      <c r="B28" s="5" t="n">
        <v>-4506</v>
      </c>
      <c r="C28" s="5" t="n">
        <v>-4588</v>
      </c>
    </row>
    <row r="29">
      <c r="A29" s="4" t="inlineStr">
        <is>
          <t>Total liabilities, redeemable convertible preferred stock and stockholders' deficit</t>
        </is>
      </c>
      <c r="B29" s="5" t="n">
        <v>5501</v>
      </c>
      <c r="C29" s="5" t="n">
        <v>4946</v>
      </c>
    </row>
    <row r="30">
      <c r="A30" s="4" t="inlineStr">
        <is>
          <t>Series D Redeemable Convertible Preferred Stock [Member]</t>
        </is>
      </c>
    </row>
    <row r="31">
      <c r="A31" s="3" t="inlineStr">
        <is>
          <t>Current liabilities:</t>
        </is>
      </c>
    </row>
    <row r="32">
      <c r="A32" s="4" t="inlineStr">
        <is>
          <t>Series D redeemable convertible preferred stock, $0.001 par value; 50 shares authorized; 43 shares issued and outstanding; liquidation preference of $4,300 at March 31, 2022 and December 31, 2021, respectively</t>
        </is>
      </c>
      <c r="B32" s="5" t="n">
        <v>4300</v>
      </c>
      <c r="C32" s="5" t="n">
        <v>4300</v>
      </c>
    </row>
    <row r="33">
      <c r="A33" s="4" t="inlineStr">
        <is>
          <t>Nonredeemable Convertible Preferred Stock [Member]</t>
        </is>
      </c>
    </row>
    <row r="34">
      <c r="A34" s="3" t="inlineStr">
        <is>
          <t>Stockholders' deficit:</t>
        </is>
      </c>
    </row>
    <row r="35">
      <c r="A35" s="4" t="inlineStr">
        <is>
          <t>Non-redeemable convertible preferred stock, $0.001 par value; 10,004,310 shares authorized; 5,254,310 shares issued and outstanding; liquidation preference of $9,770 and $9,766 at March 31, 2022 and December 31, 2021, respectively</t>
        </is>
      </c>
      <c r="B35" s="6" t="n">
        <v>5</v>
      </c>
      <c r="C3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Property and equipment consist of the following (in thousands):
March 31,
December 31,
2022
2021
Machinery and equipment
$
1,603
$
1,610
Computer equipment and software
243
243
Office equipment
104
104
Leasehold improvements
558
549
Construction in progress
—
1
2,508
2,507
Less: accumulated depreciation and amortization
(2,160
)
(2,123
)
Property and equipment, net
$
348
$
3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Intangible Assets consists of the following (in thousands):
March 31,
December 31,
2022
2021
Patents
$
1,280
$
1,277
Less: accumulated amortization
(422
)
(403
)
858
874
Indefinite life logos and trademarks
75
75
Intangible assets, net
$
933
$
9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3 Months Ended</t>
        </is>
      </c>
    </row>
    <row r="2">
      <c r="B2" s="2" t="inlineStr">
        <is>
          <t>Mar. 31, 2022</t>
        </is>
      </c>
    </row>
    <row r="3">
      <c r="A3" s="3" t="inlineStr">
        <is>
          <t>Equity [Abstract]</t>
        </is>
      </c>
    </row>
    <row r="4">
      <c r="A4" s="4" t="inlineStr">
        <is>
          <t>Schedule of Authorized, Issued and Outstanding Shares of Non-redeemable Convertible Preferred Stock</t>
        </is>
      </c>
      <c r="B4" s="4" t="inlineStr">
        <is>
          <t>The authorized, issued, and outstanding shares of non-redeemable convertible preferred stock as of March 31, 2022 consist of the following:
Shares
Shares Issued
Liquidation
Carrying
Authorized
and Outstanding
Preference
Value
(in thousands)
Series B
5,000,000
250,000
$
460
$
—
Series G
5,000,000
5,000,000
5,000
5
Series I-2
4,310
4,310
4,310
—
Total
10,004,310
5,254,310
$
9,770
$
5
The authorized, issued and outstanding shares of non-redeemable convertible preferred stock as of December 31, 2021 consisted of the following:
Shares
Shares Issued
Liquidation
Carrying
Authorized
and Outstanding
Preference
Value
(in thousands)
Series B
5,000,000
250,000
$
456
$
—
Series G
5,000,000
5,000,000
5,000
5
Series I-2
4,310
4,310
4,310
—
Total
10,004,310
5,254,310
$
9,766
$
5</t>
        </is>
      </c>
    </row>
    <row r="5">
      <c r="A5" s="4" t="inlineStr">
        <is>
          <t>Summary of Changes in Options Outstanding and Related Exercise Prices for Company's Common Stock Options Issued</t>
        </is>
      </c>
      <c r="B5" s="4" t="inlineStr">
        <is>
          <t>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1
5,373,203
$
1.42
—
$
146
Expired
(668
)
$
73.50
—
$
—
Outstanding at March 31, 2022
5,372,535
$
1.41
7.06
$
159
Vested and expected to vest at March 31, 2022
5,225,939
$
1.44
7.00
$
145
Exercisable at March 31, 2022
4,219,545
$
1.69
6.48
$
55</t>
        </is>
      </c>
    </row>
    <row r="6">
      <c r="A6" s="4" t="inlineStr">
        <is>
          <t>Schedule of Total Stock-Based Compensation Expense</t>
        </is>
      </c>
      <c r="B6" s="4" t="inlineStr">
        <is>
          <t>Total stock-based compensation expense recorded in the condensed statements of operations is as follows (in thousands):
Three Months Ended March 31,
2022
2021
Cost of sales
$
2
$
8
Research and development
6
23
Selling and marketing
3
17
General and administrative
80
186
Total
$
91
$
234</t>
        </is>
      </c>
    </row>
    <row r="7">
      <c r="A7" s="4" t="inlineStr">
        <is>
          <t>Summary of Shares of Common Stock Reserved for Future Issuance</t>
        </is>
      </c>
      <c r="B7" s="4" t="inlineStr">
        <is>
          <t>As of March 31, 2022, the Company had shares of common stock reserved for future issuance as follows:
Options outstanding
5,372,535
Common stock available for issuance under the 2010 Plan
4,161,857
Redeemable convertible preferred stock
2,457,143
Non-redeemable convertible preferred stock
3,619,379
Total
15,610,9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Maturities of Lease Liabilities</t>
        </is>
      </c>
      <c r="B4" s="4" t="inlineStr">
        <is>
          <t>Maturities of lease liabilities are as follows (in thousands):
Years ending December 31,
2022 (remaining nine months)
$
242
2023
338
2024
349
2025
360
2026
119
Total minimum lease payments
1,408
Less: imputed interest
(316
)
Total future minimum lease payments
1,092
Less: operating lease liabilities, current
(196
)
Operating lease liabilities, net of current portion
$
8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Revenues, Expenses and Operating Income (Loss) by Market Segment</t>
        </is>
      </c>
      <c r="B4" s="4" t="inlineStr">
        <is>
          <t xml:space="preserve">Revenues, expenses and operating income (loss) for the three months ended March 31, 2022 and 2021 by market segment were as follows (in thousands):
Three Months Ended March 31,
2022
2021
Product sales, net:
Biomedical market
$
1,771
$
1,427
Anti-aging market
249
231
Total product sales, net
2,020
1,658
Operating expenses:
Therapeutic market
624
813
Biomedical market
999
1,083
Anti-aging market
372
329
Total operating expenses
1,995
2,225
Income (loss) from operations
Therapeutic market
(624
)
(813
)
Biomedical market
772
344
Anti-aging market
(123
)
(98
)
Total income (loss) from operations
$
25
$
(56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Description of Business, Basis of Presentation and Summary of Significant Accounting Policies - Additional Information (Detail)</t>
        </is>
      </c>
      <c r="B1" s="2" t="inlineStr">
        <is>
          <t>3 Months Ended</t>
        </is>
      </c>
      <c r="D1" s="2" t="inlineStr">
        <is>
          <t>12 Months Ended</t>
        </is>
      </c>
    </row>
    <row r="2">
      <c r="B2" s="2" t="inlineStr">
        <is>
          <t>Mar. 31, 2022USD ($)SegmentProductCategorySalesChannelCustomer</t>
        </is>
      </c>
      <c r="C2" s="2" t="inlineStr">
        <is>
          <t>Mar. 31, 2021USD ($)Customer</t>
        </is>
      </c>
      <c r="D2" s="2" t="inlineStr">
        <is>
          <t>Dec. 31, 2021USD ($)</t>
        </is>
      </c>
    </row>
    <row r="3">
      <c r="A3" s="3" t="inlineStr">
        <is>
          <t>Description Of Business Basis Of Presentation And Summary Of Significant Accounting Policies [Line Items]</t>
        </is>
      </c>
    </row>
    <row r="4">
      <c r="A4" s="4" t="inlineStr">
        <is>
          <t>Accumulated deficit</t>
        </is>
      </c>
      <c r="B4" s="6" t="n">
        <v>110023000</v>
      </c>
      <c r="D4" s="6" t="n">
        <v>110014000</v>
      </c>
    </row>
    <row r="5">
      <c r="A5" s="4" t="inlineStr">
        <is>
          <t>Number of reporting segments | Segment</t>
        </is>
      </c>
      <c r="B5" s="5" t="n">
        <v>3</v>
      </c>
    </row>
    <row r="6">
      <c r="A6" s="4" t="inlineStr">
        <is>
          <t>Intangible assets useful life</t>
        </is>
      </c>
      <c r="B6" s="4" t="inlineStr">
        <is>
          <t>15 years</t>
        </is>
      </c>
    </row>
    <row r="7">
      <c r="A7" s="4" t="inlineStr">
        <is>
          <t>Number of revenue-generating operating segments | Segment</t>
        </is>
      </c>
      <c r="B7" s="5" t="n">
        <v>2</v>
      </c>
    </row>
    <row r="8">
      <c r="A8" s="4" t="inlineStr">
        <is>
          <t>Number of product categories | ProductCategory</t>
        </is>
      </c>
      <c r="B8" s="5" t="n">
        <v>2</v>
      </c>
    </row>
    <row r="9">
      <c r="A9" s="4" t="inlineStr">
        <is>
          <t>Number of sales channels | SalesChannel</t>
        </is>
      </c>
      <c r="B9" s="5" t="n">
        <v>2</v>
      </c>
    </row>
    <row r="10">
      <c r="A10" s="4" t="inlineStr">
        <is>
          <t>Revenue</t>
        </is>
      </c>
      <c r="B10" s="6" t="n">
        <v>2020000</v>
      </c>
      <c r="C10" s="6" t="n">
        <v>1658000</v>
      </c>
    </row>
    <row r="11">
      <c r="A11" s="4" t="inlineStr">
        <is>
          <t>Description of payment terms</t>
        </is>
      </c>
      <c r="B11" s="4" t="inlineStr">
        <is>
          <t>The Company's revenue consists primarily of sales of products from its two revenue-generating operating segments, the biomedical market (LCT) and anti-aging market (LSC).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months ended March 31, 2022 and 2021. Prior to January 1, 2022, the anti-aging market sold a line of skincare products through two sales channels: ecommerce and professional. The ecommerce channel sold directly to customers through online orders, while professional sales were primarily to spas, salons, and other skincare providers. As of January 1, 2022, the anti-aging market sells products solely through the ecommerce channel. As such, there was no revenue earned pertaining to professional channel skin care during the three months ended March 31, 2022.</t>
        </is>
      </c>
    </row>
    <row r="12">
      <c r="A12" s="4" t="inlineStr">
        <is>
          <t>Accounts receivable, net</t>
        </is>
      </c>
      <c r="B12" s="6" t="n">
        <v>902000</v>
      </c>
      <c r="D12" s="5" t="n">
        <v>844000</v>
      </c>
    </row>
    <row r="13">
      <c r="A13" s="4" t="inlineStr">
        <is>
          <t>Write-off of accounts receivable</t>
        </is>
      </c>
      <c r="B13" s="5" t="n">
        <v>0</v>
      </c>
      <c r="C13" s="5" t="n">
        <v>0</v>
      </c>
    </row>
    <row r="14">
      <c r="A14" s="4" t="inlineStr">
        <is>
          <t>Financial assets</t>
        </is>
      </c>
      <c r="B14" s="5" t="n">
        <v>0</v>
      </c>
      <c r="D14" s="5" t="n">
        <v>0</v>
      </c>
    </row>
    <row r="15">
      <c r="A15" s="4" t="inlineStr">
        <is>
          <t>Financial liabilities</t>
        </is>
      </c>
      <c r="B15" s="6" t="n">
        <v>0</v>
      </c>
      <c r="D15" s="6" t="n">
        <v>0</v>
      </c>
    </row>
    <row r="16">
      <c r="A16" s="4" t="inlineStr">
        <is>
          <t>ASU 2021-04 [Member]</t>
        </is>
      </c>
    </row>
    <row r="17">
      <c r="A17" s="3" t="inlineStr">
        <is>
          <t>Description Of Business Basis Of Presentation And Summary Of Significant Accounting Policies [Line Items]</t>
        </is>
      </c>
    </row>
    <row r="18">
      <c r="A18" s="4" t="inlineStr">
        <is>
          <t>Change in Accounting Principle, Accounting Standards Update, Adopted [true false]</t>
        </is>
      </c>
      <c r="B18" s="4" t="inlineStr">
        <is>
          <t>true</t>
        </is>
      </c>
    </row>
    <row r="19">
      <c r="A19" s="4" t="inlineStr">
        <is>
          <t>Change in Accounting Principle, Accounting Standards Update, Adoption Date</t>
        </is>
      </c>
      <c r="B19" s="4" t="inlineStr">
        <is>
          <t>Jan. 1,
		2022</t>
        </is>
      </c>
    </row>
    <row r="20">
      <c r="A20" s="4" t="inlineStr">
        <is>
          <t>Change in Accounting Principle, Accounting Standards Update, Immaterial Effect [true false]</t>
        </is>
      </c>
      <c r="B20" s="4" t="inlineStr">
        <is>
          <t>true</t>
        </is>
      </c>
    </row>
    <row r="21">
      <c r="A21" s="4" t="inlineStr">
        <is>
          <t>ASU 2021-10 [Member]</t>
        </is>
      </c>
    </row>
    <row r="22">
      <c r="A22" s="3" t="inlineStr">
        <is>
          <t>Description Of Business Basis Of Presentation And 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22</t>
        </is>
      </c>
    </row>
    <row r="25">
      <c r="A25" s="4" t="inlineStr">
        <is>
          <t>Change in Accounting Principle, Accounting Standards Update, Immaterial Effect [true false]</t>
        </is>
      </c>
      <c r="B25" s="4" t="inlineStr">
        <is>
          <t>true</t>
        </is>
      </c>
    </row>
    <row r="26">
      <c r="A26" s="4" t="inlineStr">
        <is>
          <t>Customer Concentration Risk [Member] | Major customer [Member] | Accounts Receivable, Net [Member]</t>
        </is>
      </c>
    </row>
    <row r="27">
      <c r="A27" s="3" t="inlineStr">
        <is>
          <t>Description Of Business Basis Of Presentation And Summary Of Significant Accounting Policies [Line Items]</t>
        </is>
      </c>
    </row>
    <row r="28">
      <c r="A28" s="4" t="inlineStr">
        <is>
          <t>Concentration risk percentage</t>
        </is>
      </c>
      <c r="B28" s="4" t="inlineStr">
        <is>
          <t>51.00%</t>
        </is>
      </c>
      <c r="D28" s="4" t="inlineStr">
        <is>
          <t>62.00%</t>
        </is>
      </c>
    </row>
    <row r="29">
      <c r="A29" s="4" t="inlineStr">
        <is>
          <t>Maximum [Member]</t>
        </is>
      </c>
    </row>
    <row r="30">
      <c r="A30" s="3" t="inlineStr">
        <is>
          <t>Description Of Business Basis Of Presentation And Summary Of Significant Accounting Policies [Line Items]</t>
        </is>
      </c>
    </row>
    <row r="31">
      <c r="A31" s="4" t="inlineStr">
        <is>
          <t>Sales commissions amortization period</t>
        </is>
      </c>
      <c r="B31" s="4" t="inlineStr">
        <is>
          <t>1 year</t>
        </is>
      </c>
    </row>
    <row r="32">
      <c r="A32" s="4" t="inlineStr">
        <is>
          <t>Biomedical Market [Member]</t>
        </is>
      </c>
    </row>
    <row r="33">
      <c r="A33" s="3" t="inlineStr">
        <is>
          <t>Description Of Business Basis Of Presentation And Summary Of Significant Accounting Policies [Line Items]</t>
        </is>
      </c>
    </row>
    <row r="34">
      <c r="A34" s="4" t="inlineStr">
        <is>
          <t>Revenue</t>
        </is>
      </c>
      <c r="B34" s="6" t="n">
        <v>1771000</v>
      </c>
      <c r="C34" s="6" t="n">
        <v>1427000</v>
      </c>
    </row>
    <row r="35">
      <c r="A35" s="4" t="inlineStr">
        <is>
          <t>Biomedical Market [Member] | Customer Concentration Risk [Member] | Revenue, Segment Benchmark</t>
        </is>
      </c>
    </row>
    <row r="36">
      <c r="A36" s="3" t="inlineStr">
        <is>
          <t>Description Of Business Basis Of Presentation And Summary Of Significant Accounting Policies [Line Items]</t>
        </is>
      </c>
    </row>
    <row r="37">
      <c r="A37" s="4" t="inlineStr">
        <is>
          <t>Number of customers more than ten percentage of revenue | Customer</t>
        </is>
      </c>
      <c r="B37" s="5" t="n">
        <v>1</v>
      </c>
      <c r="C37" s="5" t="n">
        <v>1</v>
      </c>
    </row>
    <row r="38">
      <c r="A38" s="4" t="inlineStr">
        <is>
          <t>Biomedical Market [Member] | Customer Concentration Risk [Member] | Major customer [Member] | Revenue, Segment Benchmark</t>
        </is>
      </c>
    </row>
    <row r="39">
      <c r="A39" s="3" t="inlineStr">
        <is>
          <t>Description Of Business Basis Of Presentation And Summary Of Significant Accounting Policies [Line Items]</t>
        </is>
      </c>
    </row>
    <row r="40">
      <c r="A40" s="4" t="inlineStr">
        <is>
          <t>Concentration risk percentage</t>
        </is>
      </c>
      <c r="B40" s="4" t="inlineStr">
        <is>
          <t>45.00%</t>
        </is>
      </c>
      <c r="C40" s="4" t="inlineStr">
        <is>
          <t>40.00%</t>
        </is>
      </c>
    </row>
    <row r="41">
      <c r="A41" s="4" t="inlineStr">
        <is>
          <t>Biomedical Market [Member] | Quality Control Testing Services [Member]</t>
        </is>
      </c>
    </row>
    <row r="42">
      <c r="A42" s="3" t="inlineStr">
        <is>
          <t>Description Of Business Basis Of Presentation And Summary Of Significant Accounting Policies [Line Items]</t>
        </is>
      </c>
    </row>
    <row r="43">
      <c r="A43" s="4" t="inlineStr">
        <is>
          <t>Revenue</t>
        </is>
      </c>
      <c r="B43" s="6" t="n">
        <v>0</v>
      </c>
    </row>
    <row r="44">
      <c r="A44" s="4" t="inlineStr">
        <is>
          <t>Anti-Aging Skincare Market [Member]</t>
        </is>
      </c>
    </row>
    <row r="45">
      <c r="A45" s="3" t="inlineStr">
        <is>
          <t>Description Of Business Basis Of Presentation And Summary Of Significant Accounting Policies [Line Items]</t>
        </is>
      </c>
    </row>
    <row r="46">
      <c r="A46" s="4" t="inlineStr">
        <is>
          <t>Revenue</t>
        </is>
      </c>
      <c r="B46" s="5" t="n">
        <v>249000</v>
      </c>
      <c r="C46" s="6" t="n">
        <v>231000</v>
      </c>
    </row>
    <row r="47">
      <c r="A47" s="4" t="inlineStr">
        <is>
          <t>Anti-Aging Skincare Market [Member] | Professional Channel Skin Care [Member]</t>
        </is>
      </c>
    </row>
    <row r="48">
      <c r="A48" s="3" t="inlineStr">
        <is>
          <t>Description Of Business Basis Of Presentation And Summary Of Significant Accounting Policies [Line Items]</t>
        </is>
      </c>
    </row>
    <row r="49">
      <c r="A49" s="4" t="inlineStr">
        <is>
          <t>Revenue</t>
        </is>
      </c>
      <c r="B49"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Revenue Disaggregated by Segment, Product and Geograph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020</v>
      </c>
      <c r="C4" s="6" t="n">
        <v>1658</v>
      </c>
    </row>
    <row r="5">
      <c r="A5" s="4" t="inlineStr">
        <is>
          <t>Biomedical Market [Member]</t>
        </is>
      </c>
    </row>
    <row r="6">
      <c r="A6" s="3" t="inlineStr">
        <is>
          <t>Disaggregation Of Revenue [Line Items]</t>
        </is>
      </c>
    </row>
    <row r="7">
      <c r="A7" s="4" t="inlineStr">
        <is>
          <t>Total Revenues</t>
        </is>
      </c>
      <c r="B7" s="6" t="n">
        <v>1771</v>
      </c>
      <c r="C7" s="6" t="n">
        <v>1427</v>
      </c>
    </row>
    <row r="8">
      <c r="A8" s="4" t="inlineStr">
        <is>
          <t>% of Total Revenues</t>
        </is>
      </c>
      <c r="B8" s="4" t="inlineStr">
        <is>
          <t>100.00%</t>
        </is>
      </c>
      <c r="C8" s="4" t="inlineStr">
        <is>
          <t>100.00%</t>
        </is>
      </c>
    </row>
    <row r="9">
      <c r="A9" s="4" t="inlineStr">
        <is>
          <t>Biomedical Market [Member] | U.S. [Member]</t>
        </is>
      </c>
    </row>
    <row r="10">
      <c r="A10" s="3" t="inlineStr">
        <is>
          <t>Disaggregation Of Revenue [Line Items]</t>
        </is>
      </c>
    </row>
    <row r="11">
      <c r="A11" s="4" t="inlineStr">
        <is>
          <t>Total Revenues</t>
        </is>
      </c>
      <c r="B11" s="6" t="n">
        <v>1550</v>
      </c>
      <c r="C11" s="6" t="n">
        <v>1138</v>
      </c>
    </row>
    <row r="12">
      <c r="A12" s="4" t="inlineStr">
        <is>
          <t>Biomedical Market [Member] | International [Member]</t>
        </is>
      </c>
    </row>
    <row r="13">
      <c r="A13" s="3" t="inlineStr">
        <is>
          <t>Disaggregation Of Revenue [Line Items]</t>
        </is>
      </c>
    </row>
    <row r="14">
      <c r="A14" s="4" t="inlineStr">
        <is>
          <t>Total Revenues</t>
        </is>
      </c>
      <c r="B14" s="5" t="n">
        <v>221</v>
      </c>
      <c r="C14" s="5" t="n">
        <v>289</v>
      </c>
    </row>
    <row r="15">
      <c r="A15" s="4" t="inlineStr">
        <is>
          <t>Biomedical Market [Member] | Cells [Member]</t>
        </is>
      </c>
    </row>
    <row r="16">
      <c r="A16" s="3" t="inlineStr">
        <is>
          <t>Disaggregation Of Revenue [Line Items]</t>
        </is>
      </c>
    </row>
    <row r="17">
      <c r="A17" s="4" t="inlineStr">
        <is>
          <t>Total Revenues</t>
        </is>
      </c>
      <c r="B17" s="6" t="n">
        <v>446</v>
      </c>
      <c r="C17" s="6" t="n">
        <v>323</v>
      </c>
    </row>
    <row r="18">
      <c r="A18" s="4" t="inlineStr">
        <is>
          <t>% of Total Revenues</t>
        </is>
      </c>
      <c r="B18" s="4" t="inlineStr">
        <is>
          <t>25.00%</t>
        </is>
      </c>
      <c r="C18" s="4" t="inlineStr">
        <is>
          <t>23.00%</t>
        </is>
      </c>
    </row>
    <row r="19">
      <c r="A19" s="4" t="inlineStr">
        <is>
          <t>Biomedical Market [Member] | Cells [Member] | U.S. [Member]</t>
        </is>
      </c>
    </row>
    <row r="20">
      <c r="A20" s="3" t="inlineStr">
        <is>
          <t>Disaggregation Of Revenue [Line Items]</t>
        </is>
      </c>
    </row>
    <row r="21">
      <c r="A21" s="4" t="inlineStr">
        <is>
          <t>Total Revenues</t>
        </is>
      </c>
      <c r="B21" s="6" t="n">
        <v>337</v>
      </c>
      <c r="C21" s="6" t="n">
        <v>165</v>
      </c>
    </row>
    <row r="22">
      <c r="A22" s="4" t="inlineStr">
        <is>
          <t>Biomedical Market [Member] | Cells [Member] | International [Member]</t>
        </is>
      </c>
    </row>
    <row r="23">
      <c r="A23" s="3" t="inlineStr">
        <is>
          <t>Disaggregation Of Revenue [Line Items]</t>
        </is>
      </c>
    </row>
    <row r="24">
      <c r="A24" s="4" t="inlineStr">
        <is>
          <t>Total Revenues</t>
        </is>
      </c>
      <c r="B24" s="5" t="n">
        <v>109</v>
      </c>
      <c r="C24" s="5" t="n">
        <v>158</v>
      </c>
    </row>
    <row r="25">
      <c r="A25" s="4" t="inlineStr">
        <is>
          <t>Biomedical Market [Member] | Media [Member]</t>
        </is>
      </c>
    </row>
    <row r="26">
      <c r="A26" s="3" t="inlineStr">
        <is>
          <t>Disaggregation Of Revenue [Line Items]</t>
        </is>
      </c>
    </row>
    <row r="27">
      <c r="A27" s="4" t="inlineStr">
        <is>
          <t>Total Revenues</t>
        </is>
      </c>
      <c r="B27" s="6" t="n">
        <v>1325</v>
      </c>
      <c r="C27" s="6" t="n">
        <v>1104</v>
      </c>
    </row>
    <row r="28">
      <c r="A28" s="4" t="inlineStr">
        <is>
          <t>% of Total Revenues</t>
        </is>
      </c>
      <c r="B28" s="4" t="inlineStr">
        <is>
          <t>75.00%</t>
        </is>
      </c>
      <c r="C28" s="4" t="inlineStr">
        <is>
          <t>77.00%</t>
        </is>
      </c>
    </row>
    <row r="29">
      <c r="A29" s="4" t="inlineStr">
        <is>
          <t>Biomedical Market [Member] | Media [Member] | U.S. [Member]</t>
        </is>
      </c>
    </row>
    <row r="30">
      <c r="A30" s="3" t="inlineStr">
        <is>
          <t>Disaggregation Of Revenue [Line Items]</t>
        </is>
      </c>
    </row>
    <row r="31">
      <c r="A31" s="4" t="inlineStr">
        <is>
          <t>Total Revenues</t>
        </is>
      </c>
      <c r="B31" s="6" t="n">
        <v>1213</v>
      </c>
      <c r="C31" s="6" t="n">
        <v>973</v>
      </c>
    </row>
    <row r="32">
      <c r="A32" s="4" t="inlineStr">
        <is>
          <t>Biomedical Market [Member] | Media [Member] | International [Member]</t>
        </is>
      </c>
    </row>
    <row r="33">
      <c r="A33" s="3" t="inlineStr">
        <is>
          <t>Disaggregation Of Revenue [Line Items]</t>
        </is>
      </c>
    </row>
    <row r="34">
      <c r="A34" s="4" t="inlineStr">
        <is>
          <t>Total Revenues</t>
        </is>
      </c>
      <c r="B34" s="5" t="n">
        <v>112</v>
      </c>
      <c r="C34" s="5" t="n">
        <v>131</v>
      </c>
    </row>
    <row r="35">
      <c r="A35" s="4" t="inlineStr">
        <is>
          <t>Anti-Aging Skincare Market [Member]</t>
        </is>
      </c>
    </row>
    <row r="36">
      <c r="A36" s="3" t="inlineStr">
        <is>
          <t>Disaggregation Of Revenue [Line Items]</t>
        </is>
      </c>
    </row>
    <row r="37">
      <c r="A37" s="4" t="inlineStr">
        <is>
          <t>Total Revenues</t>
        </is>
      </c>
      <c r="B37" s="6" t="n">
        <v>249</v>
      </c>
      <c r="C37" s="6" t="n">
        <v>231</v>
      </c>
    </row>
    <row r="38">
      <c r="A38" s="4" t="inlineStr">
        <is>
          <t>% of Total Revenues</t>
        </is>
      </c>
      <c r="B38" s="4" t="inlineStr">
        <is>
          <t>100.00%</t>
        </is>
      </c>
      <c r="C38" s="4" t="inlineStr">
        <is>
          <t>100.00%</t>
        </is>
      </c>
    </row>
    <row r="39">
      <c r="A39" s="4" t="inlineStr">
        <is>
          <t>Anti-Aging Skincare Market [Member] | Ecommerce [Member]</t>
        </is>
      </c>
    </row>
    <row r="40">
      <c r="A40" s="3" t="inlineStr">
        <is>
          <t>Disaggregation Of Revenue [Line Items]</t>
        </is>
      </c>
    </row>
    <row r="41">
      <c r="A41" s="4" t="inlineStr">
        <is>
          <t>Total Revenues</t>
        </is>
      </c>
      <c r="B41" s="6" t="n">
        <v>249</v>
      </c>
      <c r="C41" s="6" t="n">
        <v>166</v>
      </c>
    </row>
    <row r="42">
      <c r="A42" s="4" t="inlineStr">
        <is>
          <t>% of Total Revenues</t>
        </is>
      </c>
      <c r="B42" s="4" t="inlineStr">
        <is>
          <t>100.00%</t>
        </is>
      </c>
      <c r="C42" s="4" t="inlineStr">
        <is>
          <t>72.00%</t>
        </is>
      </c>
    </row>
    <row r="43">
      <c r="A43" s="4" t="inlineStr">
        <is>
          <t>Anti-Aging Skincare Market [Member] | Professional [Member]</t>
        </is>
      </c>
    </row>
    <row r="44">
      <c r="A44" s="3" t="inlineStr">
        <is>
          <t>Disaggregation Of Revenue [Line Items]</t>
        </is>
      </c>
    </row>
    <row r="45">
      <c r="A45" s="4" t="inlineStr">
        <is>
          <t>Total Revenues</t>
        </is>
      </c>
      <c r="C45" s="6" t="n">
        <v>65</v>
      </c>
    </row>
    <row r="46">
      <c r="A46" s="4" t="inlineStr">
        <is>
          <t>% of Total Revenues</t>
        </is>
      </c>
      <c r="C46" s="4" t="inlineStr">
        <is>
          <t>2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ummary of Antidilutive Securities not Included in Diluted Net Loss Per Share Calculation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11449057</v>
      </c>
      <c r="C4" s="5" t="n">
        <v>10309277</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t>
        </is>
      </c>
      <c r="B7" s="5" t="n">
        <v>5372535</v>
      </c>
      <c r="C7" s="5" t="n">
        <v>4176999</v>
      </c>
    </row>
    <row r="8">
      <c r="A8" s="4" t="inlineStr">
        <is>
          <t>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t>
        </is>
      </c>
      <c r="B10" s="5" t="n">
        <v>2457143</v>
      </c>
      <c r="C10" s="5" t="n">
        <v>2457143</v>
      </c>
    </row>
    <row r="11">
      <c r="A11" s="4" t="inlineStr">
        <is>
          <t>Non-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5" t="n">
        <v>3619379</v>
      </c>
      <c r="C13" s="5" t="n">
        <v>36751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y (Detail) - USD ($) $ in Thousands</t>
        </is>
      </c>
      <c r="B1" s="2" t="inlineStr">
        <is>
          <t>Mar. 31, 2022</t>
        </is>
      </c>
      <c r="C1" s="2" t="inlineStr">
        <is>
          <t>Dec. 31, 2021</t>
        </is>
      </c>
    </row>
    <row r="2">
      <c r="A2" s="3" t="inlineStr">
        <is>
          <t>Inventory Disclosure [Abstract]</t>
        </is>
      </c>
    </row>
    <row r="3">
      <c r="A3" s="4" t="inlineStr">
        <is>
          <t>Raw materials</t>
        </is>
      </c>
      <c r="B3" s="6" t="n">
        <v>645</v>
      </c>
      <c r="C3" s="6" t="n">
        <v>592</v>
      </c>
    </row>
    <row r="4">
      <c r="A4" s="4" t="inlineStr">
        <is>
          <t>Work in process</t>
        </is>
      </c>
      <c r="B4" s="5" t="n">
        <v>603</v>
      </c>
      <c r="C4" s="5" t="n">
        <v>507</v>
      </c>
    </row>
    <row r="5">
      <c r="A5" s="4" t="inlineStr">
        <is>
          <t>Finished goods</t>
        </is>
      </c>
      <c r="B5" s="5" t="n">
        <v>1051</v>
      </c>
      <c r="C5" s="5" t="n">
        <v>983</v>
      </c>
    </row>
    <row r="6">
      <c r="A6" s="4" t="inlineStr">
        <is>
          <t>Total current and non-current inventory, gross</t>
        </is>
      </c>
      <c r="B6" s="5" t="n">
        <v>2299</v>
      </c>
      <c r="C6" s="5" t="n">
        <v>2082</v>
      </c>
    </row>
    <row r="7">
      <c r="A7" s="4" t="inlineStr">
        <is>
          <t>Less: allowance for excess and obsolete inventory</t>
        </is>
      </c>
      <c r="B7" s="5" t="n">
        <v>-587</v>
      </c>
      <c r="C7" s="5" t="n">
        <v>-526</v>
      </c>
    </row>
    <row r="8">
      <c r="A8" s="4" t="inlineStr">
        <is>
          <t>Total current and non-current inventory, net</t>
        </is>
      </c>
      <c r="B8" s="5" t="n">
        <v>1712</v>
      </c>
      <c r="C8" s="5" t="n">
        <v>1556</v>
      </c>
    </row>
    <row r="9">
      <c r="A9" s="4" t="inlineStr">
        <is>
          <t>Inventory, net</t>
        </is>
      </c>
      <c r="B9" s="5" t="n">
        <v>1322</v>
      </c>
      <c r="C9" s="5" t="n">
        <v>1184</v>
      </c>
    </row>
    <row r="10">
      <c r="A10" s="4" t="inlineStr">
        <is>
          <t>Non-current inventory, net</t>
        </is>
      </c>
      <c r="B10" s="6" t="n">
        <v>390</v>
      </c>
      <c r="C10" s="6" t="n">
        <v>3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2508</v>
      </c>
      <c r="C3" s="6" t="n">
        <v>2507</v>
      </c>
    </row>
    <row r="4">
      <c r="A4" s="4" t="inlineStr">
        <is>
          <t>Less: accumulated depreciation and amortization</t>
        </is>
      </c>
      <c r="B4" s="5" t="n">
        <v>-2160</v>
      </c>
      <c r="C4" s="5" t="n">
        <v>-2123</v>
      </c>
    </row>
    <row r="5">
      <c r="A5" s="4" t="inlineStr">
        <is>
          <t>Property and equipment, net</t>
        </is>
      </c>
      <c r="B5" s="5" t="n">
        <v>348</v>
      </c>
      <c r="C5" s="5" t="n">
        <v>384</v>
      </c>
    </row>
    <row r="6">
      <c r="A6" s="4" t="inlineStr">
        <is>
          <t>Machinery and Equipment [Member]</t>
        </is>
      </c>
    </row>
    <row r="7">
      <c r="A7" s="3" t="inlineStr">
        <is>
          <t>Property Plant And Equipment [Line Items]</t>
        </is>
      </c>
    </row>
    <row r="8">
      <c r="A8" s="4" t="inlineStr">
        <is>
          <t>Property and equipment, gross</t>
        </is>
      </c>
      <c r="B8" s="5" t="n">
        <v>1603</v>
      </c>
      <c r="C8" s="5" t="n">
        <v>1610</v>
      </c>
    </row>
    <row r="9">
      <c r="A9" s="4" t="inlineStr">
        <is>
          <t>Computer Equipment and Software [Member]</t>
        </is>
      </c>
    </row>
    <row r="10">
      <c r="A10" s="3" t="inlineStr">
        <is>
          <t>Property Plant And Equipment [Line Items]</t>
        </is>
      </c>
    </row>
    <row r="11">
      <c r="A11" s="4" t="inlineStr">
        <is>
          <t>Property and equipment, gross</t>
        </is>
      </c>
      <c r="B11" s="5" t="n">
        <v>243</v>
      </c>
      <c r="C11" s="5" t="n">
        <v>243</v>
      </c>
    </row>
    <row r="12">
      <c r="A12" s="4" t="inlineStr">
        <is>
          <t>Office Equipment [Member]</t>
        </is>
      </c>
    </row>
    <row r="13">
      <c r="A13" s="3" t="inlineStr">
        <is>
          <t>Property Plant And Equipment [Line Items]</t>
        </is>
      </c>
    </row>
    <row r="14">
      <c r="A14" s="4" t="inlineStr">
        <is>
          <t>Property and equipment, gross</t>
        </is>
      </c>
      <c r="B14" s="5" t="n">
        <v>104</v>
      </c>
      <c r="C14" s="5" t="n">
        <v>104</v>
      </c>
    </row>
    <row r="15">
      <c r="A15" s="4" t="inlineStr">
        <is>
          <t>Leasehold Improvements [Member]</t>
        </is>
      </c>
    </row>
    <row r="16">
      <c r="A16" s="3" t="inlineStr">
        <is>
          <t>Property Plant And Equipment [Line Items]</t>
        </is>
      </c>
    </row>
    <row r="17">
      <c r="A17" s="4" t="inlineStr">
        <is>
          <t>Property and equipment, gross</t>
        </is>
      </c>
      <c r="B17" s="6" t="n">
        <v>558</v>
      </c>
      <c r="C17" s="5" t="n">
        <v>549</v>
      </c>
    </row>
    <row r="18">
      <c r="A18" s="4" t="inlineStr">
        <is>
          <t>Construction in Progress [Member]</t>
        </is>
      </c>
    </row>
    <row r="19">
      <c r="A19" s="3" t="inlineStr">
        <is>
          <t>Property Plant And Equipment [Line Items]</t>
        </is>
      </c>
    </row>
    <row r="20">
      <c r="A20" s="4" t="inlineStr">
        <is>
          <t>Property and equipment, gross</t>
        </is>
      </c>
      <c r="C20"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Non-redeemable convertible preferred stock, par value</t>
        </is>
      </c>
      <c r="B2" s="7" t="n">
        <v>0.001</v>
      </c>
      <c r="C2" s="7" t="n">
        <v>0.001</v>
      </c>
    </row>
    <row r="3">
      <c r="A3" s="4" t="inlineStr">
        <is>
          <t>Non-redeemable convertible 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8004389</v>
      </c>
      <c r="C6" s="5" t="n">
        <v>8004389</v>
      </c>
    </row>
    <row r="7">
      <c r="A7" s="4" t="inlineStr">
        <is>
          <t>Common stock, shares outstanding</t>
        </is>
      </c>
      <c r="B7" s="5" t="n">
        <v>8004389</v>
      </c>
      <c r="C7" s="5" t="n">
        <v>8004389</v>
      </c>
    </row>
    <row r="8">
      <c r="A8" s="4" t="inlineStr">
        <is>
          <t>Series D Redeemable Convertible Preferred Stock [Member]</t>
        </is>
      </c>
    </row>
    <row r="9">
      <c r="A9" s="4" t="inlineStr">
        <is>
          <t>Temporary equity, par value</t>
        </is>
      </c>
      <c r="B9" s="7" t="n">
        <v>0.001</v>
      </c>
      <c r="C9" s="7" t="n">
        <v>0.001</v>
      </c>
    </row>
    <row r="10">
      <c r="A10" s="4" t="inlineStr">
        <is>
          <t>Temporary equity, shares authorized</t>
        </is>
      </c>
      <c r="B10" s="5" t="n">
        <v>50</v>
      </c>
      <c r="C10" s="5" t="n">
        <v>50</v>
      </c>
    </row>
    <row r="11">
      <c r="A11" s="4" t="inlineStr">
        <is>
          <t>Temporary equity, shares issued</t>
        </is>
      </c>
      <c r="B11" s="5" t="n">
        <v>43</v>
      </c>
      <c r="C11" s="5" t="n">
        <v>43</v>
      </c>
    </row>
    <row r="12">
      <c r="A12" s="4" t="inlineStr">
        <is>
          <t>Temporary equity, shares outstanding</t>
        </is>
      </c>
      <c r="B12" s="5" t="n">
        <v>43</v>
      </c>
      <c r="C12" s="5" t="n">
        <v>43</v>
      </c>
    </row>
    <row r="13">
      <c r="A13" s="4" t="inlineStr">
        <is>
          <t>Temporary equity, liquidation preference</t>
        </is>
      </c>
      <c r="B13" s="6" t="n">
        <v>4300</v>
      </c>
      <c r="C13" s="6" t="n">
        <v>4300</v>
      </c>
    </row>
    <row r="14">
      <c r="A14" s="4" t="inlineStr">
        <is>
          <t>Nonredeemable Convertible Preferred Stock [Member]</t>
        </is>
      </c>
    </row>
    <row r="15">
      <c r="A15" s="4" t="inlineStr">
        <is>
          <t>Non-redeemable convertible preferred stock, par value</t>
        </is>
      </c>
      <c r="B15" s="7" t="n">
        <v>0.001</v>
      </c>
      <c r="C15" s="7" t="n">
        <v>0.001</v>
      </c>
    </row>
    <row r="16">
      <c r="A16" s="4" t="inlineStr">
        <is>
          <t>Non-redeemable convertible preferred stock, shares authorized</t>
        </is>
      </c>
      <c r="B16" s="5" t="n">
        <v>10004310</v>
      </c>
      <c r="C16" s="5" t="n">
        <v>10004310</v>
      </c>
    </row>
    <row r="17">
      <c r="A17" s="4" t="inlineStr">
        <is>
          <t>Non-redeemable convertible preferred stock, shares issued</t>
        </is>
      </c>
      <c r="B17" s="5" t="n">
        <v>5254310</v>
      </c>
      <c r="C17" s="5" t="n">
        <v>5254310</v>
      </c>
    </row>
    <row r="18">
      <c r="A18" s="4" t="inlineStr">
        <is>
          <t>Non-redeemable convertible preferred stock, shares outstanding</t>
        </is>
      </c>
      <c r="B18" s="5" t="n">
        <v>5254310</v>
      </c>
      <c r="C18" s="5" t="n">
        <v>5254310</v>
      </c>
    </row>
    <row r="19">
      <c r="A19" s="4" t="inlineStr">
        <is>
          <t>Liquidation preference</t>
        </is>
      </c>
      <c r="B19" s="6" t="n">
        <v>9770</v>
      </c>
      <c r="C19" s="6" t="n">
        <v>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37</v>
      </c>
      <c r="C4" s="6" t="n">
        <v>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2</t>
        </is>
      </c>
      <c r="C1" s="2" t="inlineStr">
        <is>
          <t>Dec. 31, 2021</t>
        </is>
      </c>
    </row>
    <row r="2">
      <c r="A2" s="3" t="inlineStr">
        <is>
          <t>Goodwill And Intangible Assets Disclosure [Abstract]</t>
        </is>
      </c>
    </row>
    <row r="3">
      <c r="A3" s="4" t="inlineStr">
        <is>
          <t>Patents</t>
        </is>
      </c>
      <c r="B3" s="6" t="n">
        <v>1280</v>
      </c>
      <c r="C3" s="6" t="n">
        <v>1277</v>
      </c>
    </row>
    <row r="4">
      <c r="A4" s="4" t="inlineStr">
        <is>
          <t>Less: accumulated amortization</t>
        </is>
      </c>
      <c r="B4" s="5" t="n">
        <v>-422</v>
      </c>
      <c r="C4" s="5" t="n">
        <v>-403</v>
      </c>
    </row>
    <row r="5">
      <c r="A5" s="4" t="inlineStr">
        <is>
          <t>Total</t>
        </is>
      </c>
      <c r="B5" s="5" t="n">
        <v>858</v>
      </c>
      <c r="C5" s="5" t="n">
        <v>874</v>
      </c>
    </row>
    <row r="6">
      <c r="A6" s="4" t="inlineStr">
        <is>
          <t>Indefinite life logos and trademarks</t>
        </is>
      </c>
      <c r="B6" s="5" t="n">
        <v>75</v>
      </c>
      <c r="C6" s="5" t="n">
        <v>75</v>
      </c>
    </row>
    <row r="7">
      <c r="A7" s="4" t="inlineStr">
        <is>
          <t>Intangible assets, net</t>
        </is>
      </c>
      <c r="B7" s="6" t="n">
        <v>933</v>
      </c>
      <c r="C7" s="6" t="n">
        <v>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9</v>
      </c>
      <c r="C4" s="6" t="n">
        <v>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s>
  <sheetData>
    <row r="1">
      <c r="A1" s="1" t="inlineStr">
        <is>
          <t>Paycheck Protection Program Loan - Additional Information (Detail) - USD ($)</t>
        </is>
      </c>
      <c r="B1" s="2" t="inlineStr">
        <is>
          <t>1 Months Ended</t>
        </is>
      </c>
    </row>
    <row r="2">
      <c r="B2" s="2" t="inlineStr">
        <is>
          <t>Mar. 31, 2021</t>
        </is>
      </c>
      <c r="C2" s="2" t="inlineStr">
        <is>
          <t>May 31, 2020</t>
        </is>
      </c>
      <c r="D2" s="2" t="inlineStr">
        <is>
          <t>Mar. 31, 2022</t>
        </is>
      </c>
      <c r="E2" s="2" t="inlineStr">
        <is>
          <t>Dec. 31, 2021</t>
        </is>
      </c>
    </row>
    <row r="3">
      <c r="A3" s="3" t="inlineStr">
        <is>
          <t>Debt Disclosure [Abstract]</t>
        </is>
      </c>
    </row>
    <row r="4">
      <c r="A4" s="4" t="inlineStr">
        <is>
          <t>Proceeds from Paycheck Protection Program loan as government aid</t>
        </is>
      </c>
      <c r="B4" s="6" t="n">
        <v>474000</v>
      </c>
      <c r="C4" s="6" t="n">
        <v>654000</v>
      </c>
    </row>
    <row r="5">
      <c r="A5" s="4" t="inlineStr">
        <is>
          <t>Paycheck Protection Program loan maturity period</t>
        </is>
      </c>
      <c r="B5" s="4" t="inlineStr">
        <is>
          <t>5 years</t>
        </is>
      </c>
      <c r="C5" s="4" t="inlineStr">
        <is>
          <t>2 years</t>
        </is>
      </c>
    </row>
    <row r="6">
      <c r="A6" s="4" t="inlineStr">
        <is>
          <t>Paycheck Protection Program loan interest rate</t>
        </is>
      </c>
      <c r="B6" s="4" t="inlineStr">
        <is>
          <t>1.00%</t>
        </is>
      </c>
      <c r="C6" s="4" t="inlineStr">
        <is>
          <t>1.00%</t>
        </is>
      </c>
    </row>
    <row r="7">
      <c r="A7" s="4" t="inlineStr">
        <is>
          <t>Paycheck Protection Program loan</t>
        </is>
      </c>
      <c r="D7" s="6" t="n">
        <v>0</v>
      </c>
      <c r="E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nvertible Preferred Stock - Additional Information (Detail) - $ / shares</t>
        </is>
      </c>
      <c r="B1" s="2" t="inlineStr">
        <is>
          <t>Mar. 31, 2022</t>
        </is>
      </c>
      <c r="C1" s="2" t="inlineStr">
        <is>
          <t>Dec. 31, 2021</t>
        </is>
      </c>
    </row>
    <row r="2">
      <c r="A2" s="3" t="inlineStr">
        <is>
          <t>Class Of Stock [Line Items]</t>
        </is>
      </c>
    </row>
    <row r="3">
      <c r="A3" s="4" t="inlineStr">
        <is>
          <t>Preferred stock, shares authorized</t>
        </is>
      </c>
      <c r="B3" s="5" t="n">
        <v>20000000</v>
      </c>
      <c r="C3" s="5" t="n">
        <v>20000000</v>
      </c>
    </row>
    <row r="4">
      <c r="A4" s="4" t="inlineStr">
        <is>
          <t>Non-redeemable convertible preferred stock, par value</t>
        </is>
      </c>
      <c r="B4" s="7" t="n">
        <v>0.001</v>
      </c>
      <c r="C4" s="7" t="n">
        <v>0.001</v>
      </c>
    </row>
    <row r="5">
      <c r="A5" s="4" t="inlineStr">
        <is>
          <t>Series D Redeemable Convertible Preferred Stock [Member]</t>
        </is>
      </c>
    </row>
    <row r="6">
      <c r="A6" s="3" t="inlineStr">
        <is>
          <t>Class Of Stock [Line Items]</t>
        </is>
      </c>
    </row>
    <row r="7">
      <c r="A7" s="4" t="inlineStr">
        <is>
          <t>Redeemable convertible preferred stock shares authorized</t>
        </is>
      </c>
      <c r="B7" s="5" t="n">
        <v>50</v>
      </c>
      <c r="C7" s="5" t="n">
        <v>50</v>
      </c>
    </row>
    <row r="8">
      <c r="A8" s="4" t="inlineStr">
        <is>
          <t>Series B, Series G, Series I-1 and Series I-2 Non-redeemable Convertible Preferred Stock [Member]</t>
        </is>
      </c>
    </row>
    <row r="9">
      <c r="A9" s="3" t="inlineStr">
        <is>
          <t>Class Of Stock [Line Items]</t>
        </is>
      </c>
    </row>
    <row r="10">
      <c r="A10" s="4" t="inlineStr">
        <is>
          <t>Preferred stock, shares authorized</t>
        </is>
      </c>
      <c r="B10" s="5" t="n">
        <v>10004310</v>
      </c>
      <c r="C10" s="5" t="n">
        <v>100043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Authorized, Issued and Outstanding Shares of Non-redeemable Convertible Preferred Stock (Detail) - USD ($) $ in Thousands</t>
        </is>
      </c>
      <c r="B1" s="2" t="inlineStr">
        <is>
          <t>Mar. 31, 2022</t>
        </is>
      </c>
      <c r="C1" s="2" t="inlineStr">
        <is>
          <t>Dec. 31, 2021</t>
        </is>
      </c>
    </row>
    <row r="2">
      <c r="A2" s="3" t="inlineStr">
        <is>
          <t>Class Of Stock [Line Items]</t>
        </is>
      </c>
    </row>
    <row r="3">
      <c r="A3" s="4" t="inlineStr">
        <is>
          <t>Shares Authorized</t>
        </is>
      </c>
      <c r="B3" s="5" t="n">
        <v>20000000</v>
      </c>
      <c r="C3" s="5" t="n">
        <v>20000000</v>
      </c>
    </row>
    <row r="4">
      <c r="A4" s="4" t="inlineStr">
        <is>
          <t>Series B [Member]</t>
        </is>
      </c>
    </row>
    <row r="5">
      <c r="A5" s="3" t="inlineStr">
        <is>
          <t>Class Of Stock [Line Items]</t>
        </is>
      </c>
    </row>
    <row r="6">
      <c r="A6" s="4" t="inlineStr">
        <is>
          <t>Shares Authorized</t>
        </is>
      </c>
      <c r="B6" s="5" t="n">
        <v>5000000</v>
      </c>
      <c r="C6" s="5" t="n">
        <v>5000000</v>
      </c>
    </row>
    <row r="7">
      <c r="A7" s="4" t="inlineStr">
        <is>
          <t>Shares Issued</t>
        </is>
      </c>
      <c r="B7" s="5" t="n">
        <v>250000</v>
      </c>
      <c r="C7" s="5" t="n">
        <v>250000</v>
      </c>
    </row>
    <row r="8">
      <c r="A8" s="4" t="inlineStr">
        <is>
          <t>Shares Outstanding</t>
        </is>
      </c>
      <c r="B8" s="5" t="n">
        <v>250000</v>
      </c>
      <c r="C8" s="5" t="n">
        <v>250000</v>
      </c>
    </row>
    <row r="9">
      <c r="A9" s="4" t="inlineStr">
        <is>
          <t>Liquidation Preference</t>
        </is>
      </c>
      <c r="B9" s="6" t="n">
        <v>460</v>
      </c>
      <c r="C9" s="6" t="n">
        <v>456</v>
      </c>
    </row>
    <row r="10">
      <c r="A10" s="4" t="inlineStr">
        <is>
          <t>Series G [Member]</t>
        </is>
      </c>
    </row>
    <row r="11">
      <c r="A11" s="3" t="inlineStr">
        <is>
          <t>Class Of Stock [Line Items]</t>
        </is>
      </c>
    </row>
    <row r="12">
      <c r="A12" s="4" t="inlineStr">
        <is>
          <t>Shares Authorized</t>
        </is>
      </c>
      <c r="B12" s="5" t="n">
        <v>5000000</v>
      </c>
      <c r="C12" s="5" t="n">
        <v>5000000</v>
      </c>
    </row>
    <row r="13">
      <c r="A13" s="4" t="inlineStr">
        <is>
          <t>Shares Issued</t>
        </is>
      </c>
      <c r="B13" s="5" t="n">
        <v>5000000</v>
      </c>
      <c r="C13" s="5" t="n">
        <v>5000000</v>
      </c>
    </row>
    <row r="14">
      <c r="A14" s="4" t="inlineStr">
        <is>
          <t>Shares Outstanding</t>
        </is>
      </c>
      <c r="B14" s="5" t="n">
        <v>5000000</v>
      </c>
      <c r="C14" s="5" t="n">
        <v>5000000</v>
      </c>
    </row>
    <row r="15">
      <c r="A15" s="4" t="inlineStr">
        <is>
          <t>Liquidation Preference</t>
        </is>
      </c>
      <c r="B15" s="6" t="n">
        <v>5000</v>
      </c>
      <c r="C15" s="6" t="n">
        <v>5000</v>
      </c>
    </row>
    <row r="16">
      <c r="A16" s="4" t="inlineStr">
        <is>
          <t>Carrying Value</t>
        </is>
      </c>
      <c r="B16" s="6" t="n">
        <v>5</v>
      </c>
      <c r="C16" s="6" t="n">
        <v>5</v>
      </c>
    </row>
    <row r="17">
      <c r="A17" s="4" t="inlineStr">
        <is>
          <t>Series I-2 [Member]</t>
        </is>
      </c>
    </row>
    <row r="18">
      <c r="A18" s="3" t="inlineStr">
        <is>
          <t>Class Of Stock [Line Items]</t>
        </is>
      </c>
    </row>
    <row r="19">
      <c r="A19" s="4" t="inlineStr">
        <is>
          <t>Shares Authorized</t>
        </is>
      </c>
      <c r="B19" s="5" t="n">
        <v>4310</v>
      </c>
      <c r="C19" s="5" t="n">
        <v>4310</v>
      </c>
    </row>
    <row r="20">
      <c r="A20" s="4" t="inlineStr">
        <is>
          <t>Shares Issued</t>
        </is>
      </c>
      <c r="B20" s="5" t="n">
        <v>4310</v>
      </c>
      <c r="C20" s="5" t="n">
        <v>4310</v>
      </c>
    </row>
    <row r="21">
      <c r="A21" s="4" t="inlineStr">
        <is>
          <t>Shares Outstanding</t>
        </is>
      </c>
      <c r="B21" s="5" t="n">
        <v>4310</v>
      </c>
      <c r="C21" s="5" t="n">
        <v>4310</v>
      </c>
    </row>
    <row r="22">
      <c r="A22" s="4" t="inlineStr">
        <is>
          <t>Liquidation Preference</t>
        </is>
      </c>
      <c r="B22" s="6" t="n">
        <v>4310</v>
      </c>
      <c r="C22" s="6" t="n">
        <v>4310</v>
      </c>
    </row>
    <row r="23">
      <c r="A23" s="4" t="inlineStr">
        <is>
          <t>Series B, Series G and Series I-2 Non-redeemable Convertible Preferred Stock [Member]</t>
        </is>
      </c>
    </row>
    <row r="24">
      <c r="A24" s="3" t="inlineStr">
        <is>
          <t>Class Of Stock [Line Items]</t>
        </is>
      </c>
    </row>
    <row r="25">
      <c r="A25" s="4" t="inlineStr">
        <is>
          <t>Shares Authorized</t>
        </is>
      </c>
      <c r="B25" s="5" t="n">
        <v>10004310</v>
      </c>
      <c r="C25" s="5" t="n">
        <v>10004310</v>
      </c>
    </row>
    <row r="26">
      <c r="A26" s="4" t="inlineStr">
        <is>
          <t>Shares Issued</t>
        </is>
      </c>
      <c r="B26" s="5" t="n">
        <v>5254310</v>
      </c>
      <c r="C26" s="5" t="n">
        <v>5254310</v>
      </c>
    </row>
    <row r="27">
      <c r="A27" s="4" t="inlineStr">
        <is>
          <t>Shares Outstanding</t>
        </is>
      </c>
      <c r="B27" s="5" t="n">
        <v>5254310</v>
      </c>
      <c r="C27" s="5" t="n">
        <v>5254310</v>
      </c>
    </row>
    <row r="28">
      <c r="A28" s="4" t="inlineStr">
        <is>
          <t>Liquidation Preference</t>
        </is>
      </c>
      <c r="B28" s="6" t="n">
        <v>9770</v>
      </c>
      <c r="C28" s="6" t="n">
        <v>9766</v>
      </c>
    </row>
    <row r="29">
      <c r="A29" s="4" t="inlineStr">
        <is>
          <t>Carrying Value</t>
        </is>
      </c>
      <c r="B29" s="6" t="n">
        <v>5</v>
      </c>
      <c r="C29"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and Stockholders' Deficit - Dividends - Additional Information (Detail) - USD ($)</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Dividends declared</t>
        </is>
      </c>
      <c r="B4" s="6" t="n">
        <v>0</v>
      </c>
      <c r="C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Liquidation - Additional Information (Detail)</t>
        </is>
      </c>
      <c r="B1" s="2" t="inlineStr">
        <is>
          <t>3 Months Ended</t>
        </is>
      </c>
    </row>
    <row r="2">
      <c r="B2" s="2" t="inlineStr">
        <is>
          <t>Mar. 31, 2022</t>
        </is>
      </c>
    </row>
    <row r="3">
      <c r="A3" s="4" t="inlineStr">
        <is>
          <t>Series I-2 Preferred stock [Member]</t>
        </is>
      </c>
    </row>
    <row r="4">
      <c r="A4" s="3" t="inlineStr">
        <is>
          <t>Class Of Stock [Line Items]</t>
        </is>
      </c>
    </row>
    <row r="5">
      <c r="A5" s="4" t="inlineStr">
        <is>
          <t>Percentage of share liquidation premium</t>
        </is>
      </c>
      <c r="B5"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and Stockholders' Deficit - Conversion - Additional Information (Detail)</t>
        </is>
      </c>
      <c r="B1" s="2" t="inlineStr">
        <is>
          <t>Mar. 31, 2022</t>
        </is>
      </c>
    </row>
    <row r="2">
      <c r="A2" s="3" t="inlineStr">
        <is>
          <t>Stockholders Equity Note [Abstract]</t>
        </is>
      </c>
    </row>
    <row r="3">
      <c r="A3" s="4" t="inlineStr">
        <is>
          <t>Preferred stock convertible conversion ratio</t>
        </is>
      </c>
      <c r="B3"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 Summary of Number of Shares of Common Stock into Each Share of Convertible Preferred Stock Converted (Detail)</t>
        </is>
      </c>
      <c r="B1" s="2" t="inlineStr">
        <is>
          <t>Mar. 31, 2022$ / sharesshares</t>
        </is>
      </c>
    </row>
    <row r="2">
      <c r="A2" s="4" t="inlineStr">
        <is>
          <t>Series B [Member]</t>
        </is>
      </c>
    </row>
    <row r="3">
      <c r="A3" s="3" t="inlineStr">
        <is>
          <t>Class Of Stock [Line Items]</t>
        </is>
      </c>
    </row>
    <row r="4">
      <c r="A4" s="4" t="inlineStr">
        <is>
          <t>Initial Conversion Price | $ / shares</t>
        </is>
      </c>
      <c r="B4" s="6" t="n">
        <v>75</v>
      </c>
    </row>
    <row r="5">
      <c r="A5" s="4" t="inlineStr">
        <is>
          <t>Conversion Price | $ / shares</t>
        </is>
      </c>
      <c r="B5" s="8" t="n">
        <v>0.39</v>
      </c>
    </row>
    <row r="6">
      <c r="A6" s="4" t="inlineStr">
        <is>
          <t>Conversion Ratio to Common Stock | shares</t>
        </is>
      </c>
      <c r="B6" s="9" t="n">
        <v>2.564103</v>
      </c>
    </row>
    <row r="7">
      <c r="A7" s="4" t="inlineStr">
        <is>
          <t>Common stock equivalent | shares</t>
        </is>
      </c>
      <c r="B7" s="5" t="n">
        <v>641026</v>
      </c>
    </row>
    <row r="8">
      <c r="A8" s="4" t="inlineStr">
        <is>
          <t>Series D [Member]</t>
        </is>
      </c>
    </row>
    <row r="9">
      <c r="A9" s="3" t="inlineStr">
        <is>
          <t>Class Of Stock [Line Items]</t>
        </is>
      </c>
    </row>
    <row r="10">
      <c r="A10" s="4" t="inlineStr">
        <is>
          <t>Initial Conversion Price | $ / shares</t>
        </is>
      </c>
      <c r="B10" s="8" t="n">
        <v>37.5</v>
      </c>
    </row>
    <row r="11">
      <c r="A11" s="4" t="inlineStr">
        <is>
          <t>Conversion Price | $ / shares</t>
        </is>
      </c>
      <c r="B11" s="8" t="n">
        <v>1.75</v>
      </c>
    </row>
    <row r="12">
      <c r="A12" s="4" t="inlineStr">
        <is>
          <t>Conversion Ratio to Common Stock | shares</t>
        </is>
      </c>
      <c r="B12" s="10" t="n">
        <v>57142.8571</v>
      </c>
    </row>
    <row r="13">
      <c r="A13" s="4" t="inlineStr">
        <is>
          <t>Common stock equivalent | shares</t>
        </is>
      </c>
      <c r="B13" s="5" t="n">
        <v>2457143</v>
      </c>
    </row>
    <row r="14">
      <c r="A14" s="4" t="inlineStr">
        <is>
          <t>Series G [Member]</t>
        </is>
      </c>
    </row>
    <row r="15">
      <c r="A15" s="3" t="inlineStr">
        <is>
          <t>Class Of Stock [Line Items]</t>
        </is>
      </c>
    </row>
    <row r="16">
      <c r="A16" s="4" t="inlineStr">
        <is>
          <t>Initial Conversion Price | $ / shares</t>
        </is>
      </c>
      <c r="B16" s="6" t="n">
        <v>60</v>
      </c>
    </row>
    <row r="17">
      <c r="A17" s="4" t="inlineStr">
        <is>
          <t>Conversion Price | $ / shares</t>
        </is>
      </c>
      <c r="B17" s="8" t="n">
        <v>9.699999999999999</v>
      </c>
    </row>
    <row r="18">
      <c r="A18" s="4" t="inlineStr">
        <is>
          <t>Conversion Ratio to Common Stock | shares</t>
        </is>
      </c>
      <c r="B18" s="11" t="n">
        <v>0.103099</v>
      </c>
    </row>
    <row r="19">
      <c r="A19" s="4" t="inlineStr">
        <is>
          <t>Common stock equivalent | shares</t>
        </is>
      </c>
      <c r="B19" s="5" t="n">
        <v>515495</v>
      </c>
    </row>
    <row r="20">
      <c r="A20" s="4" t="inlineStr">
        <is>
          <t>Series I-2 [Member]</t>
        </is>
      </c>
    </row>
    <row r="21">
      <c r="A21" s="3" t="inlineStr">
        <is>
          <t>Class Of Stock [Line Items]</t>
        </is>
      </c>
    </row>
    <row r="22">
      <c r="A22" s="4" t="inlineStr">
        <is>
          <t>Initial Conversion Price | $ / shares</t>
        </is>
      </c>
      <c r="B22" s="8" t="n">
        <v>1.75</v>
      </c>
    </row>
    <row r="23">
      <c r="A23" s="4" t="inlineStr">
        <is>
          <t>Conversion Price | $ / shares</t>
        </is>
      </c>
      <c r="B23" s="8" t="n">
        <v>1.75</v>
      </c>
    </row>
    <row r="24">
      <c r="A24" s="4" t="inlineStr">
        <is>
          <t>Conversion Ratio to Common Stock | shares</t>
        </is>
      </c>
      <c r="B24" s="11" t="n">
        <v>571.428571</v>
      </c>
    </row>
    <row r="25">
      <c r="A25" s="4" t="inlineStr">
        <is>
          <t>Common stock equivalent | shares</t>
        </is>
      </c>
      <c r="B25" s="5" t="n">
        <v>2462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Product sales, net</t>
        </is>
      </c>
      <c r="B4" s="6" t="n">
        <v>2020</v>
      </c>
      <c r="C4" s="6" t="n">
        <v>1658</v>
      </c>
    </row>
    <row r="5">
      <c r="A5" s="4" t="inlineStr">
        <is>
          <t>Revenue, Product and Service [Extensible Enumeration]</t>
        </is>
      </c>
      <c r="B5" s="4" t="inlineStr">
        <is>
          <t>us-gaap:ProductMember</t>
        </is>
      </c>
      <c r="C5" s="4" t="inlineStr">
        <is>
          <t>us-gaap:ProductMember</t>
        </is>
      </c>
    </row>
    <row r="6">
      <c r="A6" s="3" t="inlineStr">
        <is>
          <t>Operating expenses:</t>
        </is>
      </c>
    </row>
    <row r="7">
      <c r="A7" s="4" t="inlineStr">
        <is>
          <t>Cost of sales</t>
        </is>
      </c>
      <c r="B7" s="6" t="n">
        <v>725</v>
      </c>
      <c r="C7" s="6" t="n">
        <v>615</v>
      </c>
    </row>
    <row r="8">
      <c r="A8" s="4" t="inlineStr">
        <is>
          <t>Research and development</t>
        </is>
      </c>
      <c r="B8" s="5" t="n">
        <v>137</v>
      </c>
      <c r="C8" s="5" t="n">
        <v>215</v>
      </c>
    </row>
    <row r="9">
      <c r="A9" s="4" t="inlineStr">
        <is>
          <t>Selling and marketing</t>
        </is>
      </c>
      <c r="B9" s="5" t="n">
        <v>301</v>
      </c>
      <c r="C9" s="5" t="n">
        <v>347</v>
      </c>
    </row>
    <row r="10">
      <c r="A10" s="4" t="inlineStr">
        <is>
          <t>General and administrative</t>
        </is>
      </c>
      <c r="B10" s="5" t="n">
        <v>832</v>
      </c>
      <c r="C10" s="5" t="n">
        <v>1048</v>
      </c>
    </row>
    <row r="11">
      <c r="A11" s="4" t="inlineStr">
        <is>
          <t>Total operating expenses</t>
        </is>
      </c>
      <c r="B11" s="5" t="n">
        <v>1995</v>
      </c>
      <c r="C11" s="5" t="n">
        <v>2225</v>
      </c>
    </row>
    <row r="12">
      <c r="A12" s="4" t="inlineStr">
        <is>
          <t>Income (loss) from operations</t>
        </is>
      </c>
      <c r="B12" s="5" t="n">
        <v>25</v>
      </c>
      <c r="C12" s="5" t="n">
        <v>-567</v>
      </c>
    </row>
    <row r="13">
      <c r="A13" s="3" t="inlineStr">
        <is>
          <t>Other expense:</t>
        </is>
      </c>
    </row>
    <row r="14">
      <c r="A14" s="4" t="inlineStr">
        <is>
          <t>Interest expense - related party</t>
        </is>
      </c>
      <c r="B14" s="5" t="n">
        <v>-34</v>
      </c>
      <c r="C14" s="5" t="n">
        <v>-32</v>
      </c>
    </row>
    <row r="15">
      <c r="A15" s="4" t="inlineStr">
        <is>
          <t>Total other expense</t>
        </is>
      </c>
      <c r="B15" s="5" t="n">
        <v>-34</v>
      </c>
      <c r="C15" s="5" t="n">
        <v>-32</v>
      </c>
    </row>
    <row r="16">
      <c r="A16" s="4" t="inlineStr">
        <is>
          <t>Net loss</t>
        </is>
      </c>
      <c r="B16" s="6" t="n">
        <v>-9</v>
      </c>
      <c r="C16" s="6" t="n">
        <v>-599</v>
      </c>
    </row>
    <row r="17">
      <c r="A17" s="4" t="inlineStr">
        <is>
          <t>Net loss per common share, basic and diluted</t>
        </is>
      </c>
      <c r="B17" s="6" t="n">
        <v>0</v>
      </c>
      <c r="C17" s="8" t="n">
        <v>-0.08</v>
      </c>
    </row>
    <row r="18">
      <c r="A18" s="4" t="inlineStr">
        <is>
          <t>Weighted-average common shares used to compute net loss per share, basic and diluted</t>
        </is>
      </c>
      <c r="B18" s="5" t="n">
        <v>8004</v>
      </c>
      <c r="C18" s="5" t="n">
        <v>7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 Additional Information (Detail) - $ / shares</t>
        </is>
      </c>
      <c r="B1" s="2" t="inlineStr">
        <is>
          <t>Mar. 31, 2022</t>
        </is>
      </c>
      <c r="C1" s="2" t="inlineStr">
        <is>
          <t>Dec. 31, 2021</t>
        </is>
      </c>
    </row>
    <row r="2">
      <c r="A2" s="3" t="inlineStr">
        <is>
          <t>Stockholders Equity Note [Abstract]</t>
        </is>
      </c>
    </row>
    <row r="3">
      <c r="A3" s="4" t="inlineStr">
        <is>
          <t>Common stock, shares authorized</t>
        </is>
      </c>
      <c r="B3" s="5" t="n">
        <v>120000000</v>
      </c>
      <c r="C3" s="5" t="n">
        <v>120000000</v>
      </c>
    </row>
    <row r="4">
      <c r="A4" s="4" t="inlineStr">
        <is>
          <t>Common stock, par value</t>
        </is>
      </c>
      <c r="B4" s="7" t="n">
        <v>0.001</v>
      </c>
      <c r="C4"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Deficit - Equity Incentive Plans - Additional Information (Detail) - shares</t>
        </is>
      </c>
      <c r="B1" s="2" t="inlineStr">
        <is>
          <t>3 Months Ended</t>
        </is>
      </c>
    </row>
    <row r="2">
      <c r="B2" s="2" t="inlineStr">
        <is>
          <t>Mar. 31, 2022</t>
        </is>
      </c>
      <c r="C2" s="2" t="inlineStr">
        <is>
          <t>Apr. 30, 2010</t>
        </is>
      </c>
      <c r="D2" s="2" t="inlineStr">
        <is>
          <t>Dec. 31, 2006</t>
        </is>
      </c>
    </row>
    <row r="3">
      <c r="A3" s="4" t="inlineStr">
        <is>
          <t>2006 Plan [Member]</t>
        </is>
      </c>
    </row>
    <row r="4">
      <c r="A4" s="3" t="inlineStr">
        <is>
          <t>Share-based Compensation Arrangement by Share-based Payment Award [Line Items]</t>
        </is>
      </c>
    </row>
    <row r="5">
      <c r="A5" s="4" t="inlineStr">
        <is>
          <t>Expiry of options</t>
        </is>
      </c>
      <c r="B5" s="4" t="inlineStr">
        <is>
          <t>10 years</t>
        </is>
      </c>
    </row>
    <row r="6">
      <c r="A6" s="4" t="inlineStr">
        <is>
          <t>Stock options expiration date</t>
        </is>
      </c>
      <c r="B6" s="4" t="inlineStr">
        <is>
          <t>Nov. 16,
		2016</t>
        </is>
      </c>
    </row>
    <row r="7">
      <c r="A7" s="4" t="inlineStr">
        <is>
          <t>Options granted to employees, directors and consultants</t>
        </is>
      </c>
      <c r="B7" s="5" t="n">
        <v>0</v>
      </c>
    </row>
    <row r="8">
      <c r="A8" s="4" t="inlineStr">
        <is>
          <t>2006 Plan [Member] | Maximum [Member]</t>
        </is>
      </c>
    </row>
    <row r="9">
      <c r="A9" s="3" t="inlineStr">
        <is>
          <t>Share-based Compensation Arrangement by Share-based Payment Award [Line Items]</t>
        </is>
      </c>
    </row>
    <row r="10">
      <c r="A10" s="4" t="inlineStr">
        <is>
          <t>Number of options that may be granted</t>
        </is>
      </c>
      <c r="D10" s="5" t="n">
        <v>100000</v>
      </c>
    </row>
    <row r="11">
      <c r="A11" s="4" t="inlineStr">
        <is>
          <t>2010 Plan [Member]</t>
        </is>
      </c>
    </row>
    <row r="12">
      <c r="A12" s="3" t="inlineStr">
        <is>
          <t>Share-based Compensation Arrangement by Share-based Payment Award [Line Items]</t>
        </is>
      </c>
    </row>
    <row r="13">
      <c r="A13" s="4" t="inlineStr">
        <is>
          <t>Expiry of options</t>
        </is>
      </c>
      <c r="B13" s="4" t="inlineStr">
        <is>
          <t>10 years</t>
        </is>
      </c>
    </row>
    <row r="14">
      <c r="A14" s="4" t="inlineStr">
        <is>
          <t>2010 Plan [Member] | Maximum [Member]</t>
        </is>
      </c>
    </row>
    <row r="15">
      <c r="A15" s="3" t="inlineStr">
        <is>
          <t>Share-based Compensation Arrangement by Share-based Payment Award [Line Items]</t>
        </is>
      </c>
    </row>
    <row r="16">
      <c r="A16" s="4" t="inlineStr">
        <is>
          <t>Number of options that may be granted</t>
        </is>
      </c>
      <c r="C16" s="5" t="n">
        <v>9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Stock Options - Additional Information (Detail)</t>
        </is>
      </c>
      <c r="B1" s="2" t="inlineStr">
        <is>
          <t>3 Months Ended</t>
        </is>
      </c>
    </row>
    <row r="2">
      <c r="B2" s="2" t="inlineStr">
        <is>
          <t>Mar. 31, 2022</t>
        </is>
      </c>
    </row>
    <row r="3">
      <c r="A3" s="4" t="inlineStr">
        <is>
          <t>2006 Plan and 2010 Plan [Member] | Maximum [Member]</t>
        </is>
      </c>
    </row>
    <row r="4">
      <c r="A4" s="3" t="inlineStr">
        <is>
          <t>Share-based Compensation Arrangement by Share-based Payment Award [Line Items]</t>
        </is>
      </c>
    </row>
    <row r="5">
      <c r="A5" s="4" t="inlineStr">
        <is>
          <t>Expiry of options</t>
        </is>
      </c>
      <c r="B5"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vertible Preferred Stock and Stockholders' Deficit - Summary of Changes in Options Outstanding and Related Exercise Prices for Company's Common Stock Options Issued (Detail) - 2006 Plan and 2010 Plan [Member] - USD ($) $ / shares in Units, $ in Thousand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Number of Outstanding Options, Outstanding, Beginning balance</t>
        </is>
      </c>
      <c r="B4" s="5" t="n">
        <v>5373203</v>
      </c>
    </row>
    <row r="5">
      <c r="A5" s="4" t="inlineStr">
        <is>
          <t>Number of Outstanding Options, Expired</t>
        </is>
      </c>
      <c r="B5" s="5" t="n">
        <v>-668</v>
      </c>
    </row>
    <row r="6">
      <c r="A6" s="4" t="inlineStr">
        <is>
          <t>Number of Outstanding Options, Outstanding, Ending balance</t>
        </is>
      </c>
      <c r="B6" s="5" t="n">
        <v>5372535</v>
      </c>
    </row>
    <row r="7">
      <c r="A7" s="4" t="inlineStr">
        <is>
          <t>Number of Outstanding Options, Vested and expected to vest at September 30, 2021</t>
        </is>
      </c>
      <c r="B7" s="5" t="n">
        <v>5225939</v>
      </c>
    </row>
    <row r="8">
      <c r="A8" s="4" t="inlineStr">
        <is>
          <t>Number of Outstanding Options, Exercisable at September 30, 2021</t>
        </is>
      </c>
      <c r="B8" s="5" t="n">
        <v>4219545</v>
      </c>
    </row>
    <row r="9">
      <c r="A9" s="4" t="inlineStr">
        <is>
          <t>Weighted Average Exercise, Outstanding, Beginning balance</t>
        </is>
      </c>
      <c r="B9" s="8" t="n">
        <v>1.42</v>
      </c>
    </row>
    <row r="10">
      <c r="A10" s="4" t="inlineStr">
        <is>
          <t>Weighted Average Exercise, Expired</t>
        </is>
      </c>
      <c r="B10" s="12" t="n">
        <v>73.5</v>
      </c>
    </row>
    <row r="11">
      <c r="A11" s="4" t="inlineStr">
        <is>
          <t>Weighted Average Exercise, Outstanding, Ending balance</t>
        </is>
      </c>
      <c r="B11" s="12" t="n">
        <v>1.41</v>
      </c>
    </row>
    <row r="12">
      <c r="A12" s="4" t="inlineStr">
        <is>
          <t>Weighted Average Exercise, Vested and expected to vest at March 31, 2022</t>
        </is>
      </c>
      <c r="B12" s="12" t="n">
        <v>1.44</v>
      </c>
    </row>
    <row r="13">
      <c r="A13" s="4" t="inlineStr">
        <is>
          <t>Weighted Average Exercise, Exercisable at March 31, 2022</t>
        </is>
      </c>
      <c r="B13" s="8" t="n">
        <v>1.69</v>
      </c>
    </row>
    <row r="14">
      <c r="A14" s="4" t="inlineStr">
        <is>
          <t>Weighted Average Remaining Contractual Term (in years), Options Outstanding Ending Balance</t>
        </is>
      </c>
      <c r="B14" s="4" t="inlineStr">
        <is>
          <t>7 years 21 days</t>
        </is>
      </c>
    </row>
    <row r="15">
      <c r="A15" s="4" t="inlineStr">
        <is>
          <t>Weighted Average Remaining Contractual Term (in years), Vested and expected to vest at March 31, 2022</t>
        </is>
      </c>
      <c r="B15" s="4" t="inlineStr">
        <is>
          <t>7 years</t>
        </is>
      </c>
    </row>
    <row r="16">
      <c r="A16" s="4" t="inlineStr">
        <is>
          <t>Weighted Average Remaining Contractual Term (in years), Exercisable at March 31, 2022</t>
        </is>
      </c>
      <c r="B16" s="4" t="inlineStr">
        <is>
          <t>6 years 5 months 23 days</t>
        </is>
      </c>
    </row>
    <row r="17">
      <c r="A17" s="4" t="inlineStr">
        <is>
          <t>Aggregate Intrinsic Value, Outstanding, Ending balance</t>
        </is>
      </c>
      <c r="B17" s="6" t="n">
        <v>159</v>
      </c>
      <c r="C17" s="6" t="n">
        <v>146</v>
      </c>
    </row>
    <row r="18">
      <c r="A18" s="4" t="inlineStr">
        <is>
          <t>Aggregate Intrinsic Value, Vested and expected to vest at March 31, 2022</t>
        </is>
      </c>
      <c r="B18" s="5" t="n">
        <v>145</v>
      </c>
    </row>
    <row r="19">
      <c r="A19" s="4" t="inlineStr">
        <is>
          <t>Aggregate Intrinsic Value, Exercisable at March 31, 2022</t>
        </is>
      </c>
      <c r="B19" s="6" t="n">
        <v>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Deficit - Stock-Based Compensation - Additional Informatio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Unrecognized compensation expense related to stock options</t>
        </is>
      </c>
      <c r="B4" s="6" t="n">
        <v>249</v>
      </c>
    </row>
    <row r="5">
      <c r="A5" s="4" t="inlineStr">
        <is>
          <t>Unrecognized compensation cost related to unvested shares expected to be recognized, weighted-average period</t>
        </is>
      </c>
      <c r="B5" s="4" t="inlineStr">
        <is>
          <t>2 years 10 days</t>
        </is>
      </c>
    </row>
    <row r="6">
      <c r="A6" s="4" t="inlineStr">
        <is>
          <t>Stock Options [Member]</t>
        </is>
      </c>
    </row>
    <row r="7">
      <c r="A7" s="3" t="inlineStr">
        <is>
          <t>Share-based Compensation Arrangement by Share-based Payment Award [Line Items]</t>
        </is>
      </c>
    </row>
    <row r="8">
      <c r="A8" s="4" t="inlineStr">
        <is>
          <t>Stock options granted</t>
        </is>
      </c>
      <c r="B8" s="5" t="n">
        <v>0</v>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Schedule of Total Stock-Based Compensation Expense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91</v>
      </c>
      <c r="C4" s="6" t="n">
        <v>234</v>
      </c>
    </row>
    <row r="5">
      <c r="A5" s="4" t="inlineStr">
        <is>
          <t>Cost of Sales [Member]</t>
        </is>
      </c>
    </row>
    <row r="6">
      <c r="A6" s="3" t="inlineStr">
        <is>
          <t>Employee Service Share Based Compensation Allocation Of Recognized Period Costs [Line Items]</t>
        </is>
      </c>
    </row>
    <row r="7">
      <c r="A7" s="4" t="inlineStr">
        <is>
          <t>Stock-based compensation expense</t>
        </is>
      </c>
      <c r="B7" s="5" t="n">
        <v>2</v>
      </c>
      <c r="C7" s="5" t="n">
        <v>8</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6</v>
      </c>
      <c r="C10" s="5" t="n">
        <v>23</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5" t="n">
        <v>3</v>
      </c>
      <c r="C13" s="5" t="n">
        <v>17</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80</v>
      </c>
      <c r="C16" s="6" t="n">
        <v>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Deficit - Summary of Shares of Common Stock Reserved for Future Issuance (Detail)</t>
        </is>
      </c>
      <c r="B1" s="2" t="inlineStr">
        <is>
          <t>Mar. 31, 2022shares</t>
        </is>
      </c>
    </row>
    <row r="2">
      <c r="A2" s="3" t="inlineStr">
        <is>
          <t>Share-based Compensation Arrangement by Share-based Payment Award [Line Items]</t>
        </is>
      </c>
    </row>
    <row r="3">
      <c r="A3" s="4" t="inlineStr">
        <is>
          <t>Shares of common stock reserved for future issuance net</t>
        </is>
      </c>
      <c r="B3" s="5" t="n">
        <v>15610914</v>
      </c>
    </row>
    <row r="4">
      <c r="A4" s="4" t="inlineStr">
        <is>
          <t>Options Outstanding [Member]</t>
        </is>
      </c>
    </row>
    <row r="5">
      <c r="A5" s="3" t="inlineStr">
        <is>
          <t>Share-based Compensation Arrangement by Share-based Payment Award [Line Items]</t>
        </is>
      </c>
    </row>
    <row r="6">
      <c r="A6" s="4" t="inlineStr">
        <is>
          <t>Shares of common stock reserved for future issuance net</t>
        </is>
      </c>
      <c r="B6" s="5" t="n">
        <v>5372535</v>
      </c>
    </row>
    <row r="7">
      <c r="A7" s="4" t="inlineStr">
        <is>
          <t>Redeemable Convertible Preferred Stock [Member]</t>
        </is>
      </c>
    </row>
    <row r="8">
      <c r="A8" s="3" t="inlineStr">
        <is>
          <t>Share-based Compensation Arrangement by Share-based Payment Award [Line Items]</t>
        </is>
      </c>
    </row>
    <row r="9">
      <c r="A9" s="4" t="inlineStr">
        <is>
          <t>Shares of common stock reserved for future issuance net</t>
        </is>
      </c>
      <c r="B9" s="5" t="n">
        <v>2457143</v>
      </c>
    </row>
    <row r="10">
      <c r="A10" s="4" t="inlineStr">
        <is>
          <t>Non-redeemable Convertible Preferred Stock [Member]</t>
        </is>
      </c>
    </row>
    <row r="11">
      <c r="A11" s="3" t="inlineStr">
        <is>
          <t>Share-based Compensation Arrangement by Share-based Payment Award [Line Items]</t>
        </is>
      </c>
    </row>
    <row r="12">
      <c r="A12" s="4" t="inlineStr">
        <is>
          <t>Shares of common stock reserved for future issuance net</t>
        </is>
      </c>
      <c r="B12" s="5" t="n">
        <v>3619379</v>
      </c>
    </row>
    <row r="13">
      <c r="A13" s="4" t="inlineStr">
        <is>
          <t>Common Stock [Member] | 2010 Plan [Member]</t>
        </is>
      </c>
    </row>
    <row r="14">
      <c r="A14" s="3" t="inlineStr">
        <is>
          <t>Share-based Compensation Arrangement by Share-based Payment Award [Line Items]</t>
        </is>
      </c>
    </row>
    <row r="15">
      <c r="A15" s="4" t="inlineStr">
        <is>
          <t>Shares of common stock reserved for future issuance net</t>
        </is>
      </c>
      <c r="B15" s="5" t="n">
        <v>4161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80" customWidth="1" min="6" max="6"/>
    <col width="16" customWidth="1" min="7" max="7"/>
    <col width="14" customWidth="1" min="8" max="8"/>
  </cols>
  <sheetData>
    <row r="1">
      <c r="A1" s="1" t="inlineStr">
        <is>
          <t>Related Party Transactions - Additional Information (Detail) - USD ($)</t>
        </is>
      </c>
      <c r="B1" s="2" t="inlineStr">
        <is>
          <t>Mar. 01, 2022</t>
        </is>
      </c>
      <c r="C1" s="2" t="inlineStr">
        <is>
          <t>Dec. 15, 2021</t>
        </is>
      </c>
      <c r="D1" s="2" t="inlineStr">
        <is>
          <t>Nov. 01, 2021</t>
        </is>
      </c>
      <c r="E1" s="2" t="inlineStr">
        <is>
          <t>Nov. 30, 2021</t>
        </is>
      </c>
      <c r="F1" s="2" t="inlineStr">
        <is>
          <t>Mar. 31, 2022</t>
        </is>
      </c>
      <c r="G1" s="2" t="inlineStr">
        <is>
          <t>Dec. 31, 2021</t>
        </is>
      </c>
      <c r="H1" s="2" t="inlineStr">
        <is>
          <t>Jan. 13, 2022</t>
        </is>
      </c>
    </row>
    <row r="2">
      <c r="A2" s="3" t="inlineStr">
        <is>
          <t>Related Party Transaction [Line Items]</t>
        </is>
      </c>
    </row>
    <row r="3">
      <c r="A3" s="4" t="inlineStr">
        <is>
          <t>Expiry of lease</t>
        </is>
      </c>
      <c r="D3" s="4" t="inlineStr">
        <is>
          <t>Dec. 31,
		2026</t>
        </is>
      </c>
      <c r="E3" s="4" t="inlineStr">
        <is>
          <t>Dec. 31,
		2026</t>
        </is>
      </c>
    </row>
    <row r="4">
      <c r="A4" s="4" t="inlineStr">
        <is>
          <t>Lease costs incurred percentage</t>
        </is>
      </c>
      <c r="C4" s="4" t="inlineStr">
        <is>
          <t>40.00%</t>
        </is>
      </c>
    </row>
    <row r="5">
      <c r="A5" s="4" t="inlineStr">
        <is>
          <t>Unsecured Non-convertible Promissory Note [Member]</t>
        </is>
      </c>
    </row>
    <row r="6">
      <c r="A6" s="3" t="inlineStr">
        <is>
          <t>Related Party Transaction [Line Items]</t>
        </is>
      </c>
    </row>
    <row r="7">
      <c r="A7" s="4" t="inlineStr">
        <is>
          <t>Non-convertible promissory note, principal amount</t>
        </is>
      </c>
      <c r="H7" s="6" t="n">
        <v>2900000</v>
      </c>
    </row>
    <row r="8">
      <c r="A8" s="4" t="inlineStr">
        <is>
          <t>Conversion note surrendered</t>
        </is>
      </c>
      <c r="G8" s="6" t="n">
        <v>300000</v>
      </c>
      <c r="H8" s="6" t="n">
        <v>250000</v>
      </c>
    </row>
    <row r="9">
      <c r="A9" s="4" t="inlineStr">
        <is>
          <t>Maturity date</t>
        </is>
      </c>
      <c r="F9" s="4" t="inlineStr">
        <is>
          <t>Mar. 15,
		2022</t>
        </is>
      </c>
    </row>
    <row r="10">
      <c r="A10" s="4" t="inlineStr">
        <is>
          <t>Related party transaction, description</t>
        </is>
      </c>
      <c r="F10" s="4" t="inlineStr">
        <is>
          <t>The Modified Note, including outstanding amounts of principal and accrued interest, was due and payable on March 15, 2022, but may be pre-paid by the Company without penalty at any time.</t>
        </is>
      </c>
    </row>
    <row r="11">
      <c r="A11" s="4" t="inlineStr">
        <is>
          <t>Unsecured Non-convertible Promissory Note [Member] | Chief Executive Officer and Co-Chairman [Member]</t>
        </is>
      </c>
    </row>
    <row r="12">
      <c r="A12" s="3" t="inlineStr">
        <is>
          <t>Related Party Transaction [Line Items]</t>
        </is>
      </c>
    </row>
    <row r="13">
      <c r="A13" s="4" t="inlineStr">
        <is>
          <t>Non-convertible promissory note, principal amount</t>
        </is>
      </c>
      <c r="G13" s="6" t="n">
        <v>2650000</v>
      </c>
    </row>
    <row r="14">
      <c r="A14" s="4" t="inlineStr">
        <is>
          <t>Annual interest rate</t>
        </is>
      </c>
      <c r="G14" s="4" t="inlineStr">
        <is>
          <t>4.50%</t>
        </is>
      </c>
    </row>
    <row r="15">
      <c r="A15" s="4" t="inlineStr">
        <is>
          <t>Maturity date</t>
        </is>
      </c>
      <c r="B15" s="4" t="inlineStr">
        <is>
          <t>Sep. 15,
		2022</t>
        </is>
      </c>
      <c r="G15" s="4" t="inlineStr">
        <is>
          <t>Jan. 15,
		2022</t>
        </is>
      </c>
    </row>
    <row r="16">
      <c r="A16" s="4" t="inlineStr">
        <is>
          <t>S Real Estate Holding LLC [Member]</t>
        </is>
      </c>
    </row>
    <row r="17">
      <c r="A17" s="3" t="inlineStr">
        <is>
          <t>Related Party Transaction [Line Items]</t>
        </is>
      </c>
    </row>
    <row r="18">
      <c r="A18" s="4" t="inlineStr">
        <is>
          <t>Expiry of lease</t>
        </is>
      </c>
      <c r="F18" s="4" t="inlineStr">
        <is>
          <t>Dec. 31,
		2026</t>
        </is>
      </c>
    </row>
    <row r="19">
      <c r="A19" s="4" t="inlineStr">
        <is>
          <t>Lease costs incurred remaining percentage</t>
        </is>
      </c>
      <c r="C19" s="4" t="inlineStr">
        <is>
          <t>6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6" customWidth="1" min="2" max="2"/>
    <col width="21" customWidth="1" min="3" max="3"/>
    <col width="21" customWidth="1" min="4" max="4"/>
    <col width="37" customWidth="1" min="5" max="5"/>
    <col width="21" customWidth="1" min="6" max="6"/>
    <col width="21" customWidth="1" min="7" max="7"/>
  </cols>
  <sheetData>
    <row r="1">
      <c r="A1" s="1" t="inlineStr">
        <is>
          <t>Commitments and Contingencies - Additional Information (Detail) $ in Thousands</t>
        </is>
      </c>
      <c r="B1" s="2" t="inlineStr">
        <is>
          <t>Nov. 01, 2021</t>
        </is>
      </c>
      <c r="C1" s="2" t="inlineStr">
        <is>
          <t>Nov. 30, 2021USD ($)</t>
        </is>
      </c>
      <c r="D1" s="2" t="inlineStr">
        <is>
          <t>Oct. 31, 2021USD ($)</t>
        </is>
      </c>
      <c r="E1" s="2" t="inlineStr">
        <is>
          <t>Mar. 31, 2022USD ($)LeaseInstallment</t>
        </is>
      </c>
      <c r="F1" s="2" t="inlineStr">
        <is>
          <t>Mar. 31, 2021USD ($)</t>
        </is>
      </c>
      <c r="G1" s="2" t="inlineStr">
        <is>
          <t>Dec. 31, 2021USD ($)</t>
        </is>
      </c>
    </row>
    <row r="2">
      <c r="A2" s="3" t="inlineStr">
        <is>
          <t>Commitments And Contingencies [Line Items]</t>
        </is>
      </c>
    </row>
    <row r="3">
      <c r="A3" s="4" t="inlineStr">
        <is>
          <t>Number of operating leases for real estate | Lease</t>
        </is>
      </c>
      <c r="E3" s="5" t="n">
        <v>3</v>
      </c>
    </row>
    <row r="4">
      <c r="A4" s="4" t="inlineStr">
        <is>
          <t>Expiry of lease</t>
        </is>
      </c>
      <c r="B4" s="4" t="inlineStr">
        <is>
          <t>Dec. 31,
		2026</t>
        </is>
      </c>
      <c r="C4" s="4" t="inlineStr">
        <is>
          <t>Dec. 31,
		2026</t>
        </is>
      </c>
    </row>
    <row r="5">
      <c r="A5" s="4" t="inlineStr">
        <is>
          <t>Base rent due under lease</t>
        </is>
      </c>
      <c r="C5" s="6" t="n">
        <v>4</v>
      </c>
      <c r="D5" s="6" t="n">
        <v>11</v>
      </c>
    </row>
    <row r="6">
      <c r="A6" s="4" t="inlineStr">
        <is>
          <t>Percentage of increase rent per annum over lease term</t>
        </is>
      </c>
      <c r="B6" s="4" t="inlineStr">
        <is>
          <t>3.50%</t>
        </is>
      </c>
    </row>
    <row r="7">
      <c r="A7" s="4" t="inlineStr">
        <is>
          <t>Percentage of base rent abated of lease term</t>
        </is>
      </c>
      <c r="B7" s="4" t="inlineStr">
        <is>
          <t>50.00%</t>
        </is>
      </c>
    </row>
    <row r="8">
      <c r="A8" s="4" t="inlineStr">
        <is>
          <t>Lease expense</t>
        </is>
      </c>
      <c r="E8" s="6" t="n">
        <v>73</v>
      </c>
      <c r="F8" s="6" t="n">
        <v>118</v>
      </c>
    </row>
    <row r="9">
      <c r="A9" s="4" t="inlineStr">
        <is>
          <t>Finance leases</t>
        </is>
      </c>
      <c r="E9" s="5" t="n">
        <v>0</v>
      </c>
      <c r="G9" s="6" t="n">
        <v>0</v>
      </c>
    </row>
    <row r="10">
      <c r="A10" s="4" t="inlineStr">
        <is>
          <t>Astellas Pharma [Member]</t>
        </is>
      </c>
    </row>
    <row r="11">
      <c r="A11" s="3" t="inlineStr">
        <is>
          <t>Commitments And Contingencies [Line Items]</t>
        </is>
      </c>
    </row>
    <row r="12">
      <c r="A12" s="4" t="inlineStr">
        <is>
          <t>Minimum license fee payable</t>
        </is>
      </c>
      <c r="E12" s="6" t="n">
        <v>75</v>
      </c>
    </row>
    <row r="13">
      <c r="A13" s="4" t="inlineStr">
        <is>
          <t>Number of installments per year | Installment</t>
        </is>
      </c>
      <c r="E13" s="5" t="n">
        <v>2</v>
      </c>
    </row>
    <row r="14">
      <c r="A14" s="4" t="inlineStr">
        <is>
          <t>Notice of termination under license agreement</t>
        </is>
      </c>
      <c r="E14" s="4" t="inlineStr">
        <is>
          <t>30 days</t>
        </is>
      </c>
    </row>
    <row r="15">
      <c r="A15" s="4" t="inlineStr">
        <is>
          <t>San Diego | Corporate Headquarters [Member]</t>
        </is>
      </c>
    </row>
    <row r="16">
      <c r="A16" s="3" t="inlineStr">
        <is>
          <t>Commitments And Contingencies [Line Items]</t>
        </is>
      </c>
    </row>
    <row r="17">
      <c r="A17" s="4" t="inlineStr">
        <is>
          <t>Operating leases with term date</t>
        </is>
      </c>
      <c r="E17" s="4" t="inlineStr">
        <is>
          <t>2026-12</t>
        </is>
      </c>
    </row>
    <row r="18">
      <c r="A18" s="4" t="inlineStr">
        <is>
          <t>San Diego | Supplemental Office Space [Member]</t>
        </is>
      </c>
    </row>
    <row r="19">
      <c r="A19" s="3" t="inlineStr">
        <is>
          <t>Commitments And Contingencies [Line Items]</t>
        </is>
      </c>
    </row>
    <row r="20">
      <c r="A20" s="4" t="inlineStr">
        <is>
          <t>Operating leases with term date</t>
        </is>
      </c>
      <c r="E20" s="4" t="inlineStr">
        <is>
          <t>2026-12</t>
        </is>
      </c>
    </row>
    <row r="21">
      <c r="A21" s="4" t="inlineStr">
        <is>
          <t>Frederick, Maryland [Member]</t>
        </is>
      </c>
    </row>
    <row r="22">
      <c r="A22" s="3" t="inlineStr">
        <is>
          <t>Commitments And Contingencies [Line Items]</t>
        </is>
      </c>
    </row>
    <row r="23">
      <c r="A23" s="4" t="inlineStr">
        <is>
          <t>Operating leases with term date</t>
        </is>
      </c>
      <c r="E23" s="4" t="inlineStr">
        <is>
          <t>2025-1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Mar. 31, 2022</t>
        </is>
      </c>
      <c r="C1" s="2" t="inlineStr">
        <is>
          <t>Dec. 31, 2021</t>
        </is>
      </c>
    </row>
    <row r="2">
      <c r="A2" s="3" t="inlineStr">
        <is>
          <t>Operating Leases Future Minimum Payments Due [Abstract]</t>
        </is>
      </c>
    </row>
    <row r="3">
      <c r="A3" s="4" t="inlineStr">
        <is>
          <t>2022 (remaining nine months)</t>
        </is>
      </c>
      <c r="B3" s="6" t="n">
        <v>242</v>
      </c>
    </row>
    <row r="4">
      <c r="A4" s="4" t="inlineStr">
        <is>
          <t>2023</t>
        </is>
      </c>
      <c r="B4" s="5" t="n">
        <v>338</v>
      </c>
    </row>
    <row r="5">
      <c r="A5" s="4" t="inlineStr">
        <is>
          <t>2024</t>
        </is>
      </c>
      <c r="B5" s="5" t="n">
        <v>349</v>
      </c>
    </row>
    <row r="6">
      <c r="A6" s="4" t="inlineStr">
        <is>
          <t>2025</t>
        </is>
      </c>
      <c r="B6" s="5" t="n">
        <v>360</v>
      </c>
    </row>
    <row r="7">
      <c r="A7" s="4" t="inlineStr">
        <is>
          <t>2026</t>
        </is>
      </c>
      <c r="B7" s="5" t="n">
        <v>119</v>
      </c>
    </row>
    <row r="8">
      <c r="A8" s="4" t="inlineStr">
        <is>
          <t>Total minimum lease payments</t>
        </is>
      </c>
      <c r="B8" s="5" t="n">
        <v>1408</v>
      </c>
    </row>
    <row r="9">
      <c r="A9" s="4" t="inlineStr">
        <is>
          <t>Less: imputed interest</t>
        </is>
      </c>
      <c r="B9" s="5" t="n">
        <v>-316</v>
      </c>
    </row>
    <row r="10">
      <c r="A10" s="4" t="inlineStr">
        <is>
          <t>Total future minimum lease payments</t>
        </is>
      </c>
      <c r="B10" s="5" t="n">
        <v>1092</v>
      </c>
    </row>
    <row r="11">
      <c r="A11" s="4" t="inlineStr">
        <is>
          <t>Less: operating lease liabilities, current</t>
        </is>
      </c>
      <c r="B11" s="5" t="n">
        <v>-196</v>
      </c>
      <c r="C11" s="6" t="n">
        <v>-179</v>
      </c>
    </row>
    <row r="12">
      <c r="A12" s="4" t="inlineStr">
        <is>
          <t>Operating lease liabilities, net of current portion</t>
        </is>
      </c>
      <c r="B12" s="6" t="n">
        <v>896</v>
      </c>
      <c r="C12" s="6" t="n">
        <v>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densed Consolidated Statements of Changes in Redeemable Convertible Preferred Stock and Stockholders' Deficit (Unaudited)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20</t>
        </is>
      </c>
      <c r="B2" s="6" t="n">
        <v>-4333</v>
      </c>
      <c r="D2" s="6" t="n">
        <v>5</v>
      </c>
      <c r="E2" s="6" t="n">
        <v>8</v>
      </c>
      <c r="F2" s="6" t="n">
        <v>104769</v>
      </c>
      <c r="G2" s="6" t="n">
        <v>-109115</v>
      </c>
    </row>
    <row r="3">
      <c r="A3" s="4" t="inlineStr">
        <is>
          <t>Beginning balance at Dec. 31, 2020</t>
        </is>
      </c>
      <c r="C3" s="6" t="n">
        <v>4300</v>
      </c>
    </row>
    <row r="4">
      <c r="A4" s="4" t="inlineStr">
        <is>
          <t>Beginning balance, shares at Dec. 31, 2020</t>
        </is>
      </c>
      <c r="D4" s="5" t="n">
        <v>5255</v>
      </c>
      <c r="E4" s="5" t="n">
        <v>7539</v>
      </c>
    </row>
    <row r="5">
      <c r="A5" s="4" t="inlineStr">
        <is>
          <t>Stock-based compensation</t>
        </is>
      </c>
      <c r="B5" s="5" t="n">
        <v>234</v>
      </c>
      <c r="F5" s="5" t="n">
        <v>234</v>
      </c>
    </row>
    <row r="6">
      <c r="A6" s="4" t="inlineStr">
        <is>
          <t>Net loss</t>
        </is>
      </c>
      <c r="B6" s="5" t="n">
        <v>-599</v>
      </c>
      <c r="G6" s="5" t="n">
        <v>-599</v>
      </c>
    </row>
    <row r="7">
      <c r="A7" s="4" t="inlineStr">
        <is>
          <t>Ending balance at Mar. 31, 2021</t>
        </is>
      </c>
      <c r="B7" s="5" t="n">
        <v>-4698</v>
      </c>
      <c r="D7" s="6" t="n">
        <v>5</v>
      </c>
      <c r="E7" s="6" t="n">
        <v>8</v>
      </c>
      <c r="F7" s="5" t="n">
        <v>105003</v>
      </c>
      <c r="G7" s="5" t="n">
        <v>-109714</v>
      </c>
    </row>
    <row r="8">
      <c r="A8" s="4" t="inlineStr">
        <is>
          <t>Ending balance at Mar. 31, 2021</t>
        </is>
      </c>
      <c r="C8" s="5" t="n">
        <v>4300</v>
      </c>
    </row>
    <row r="9">
      <c r="A9" s="4" t="inlineStr">
        <is>
          <t>Ending balance, shares at Mar. 31, 2021</t>
        </is>
      </c>
      <c r="D9" s="5" t="n">
        <v>5255</v>
      </c>
      <c r="E9" s="5" t="n">
        <v>7539</v>
      </c>
    </row>
    <row r="10">
      <c r="A10" s="4" t="inlineStr">
        <is>
          <t>Beginning balance at Dec. 31, 2021</t>
        </is>
      </c>
      <c r="B10" s="5" t="n">
        <v>-4588</v>
      </c>
      <c r="D10" s="6" t="n">
        <v>5</v>
      </c>
      <c r="E10" s="6" t="n">
        <v>8</v>
      </c>
      <c r="F10" s="5" t="n">
        <v>105413</v>
      </c>
      <c r="G10" s="5" t="n">
        <v>-110014</v>
      </c>
    </row>
    <row r="11">
      <c r="A11" s="4" t="inlineStr">
        <is>
          <t>Beginning balance at Dec. 31, 2021</t>
        </is>
      </c>
      <c r="C11" s="5" t="n">
        <v>4300</v>
      </c>
    </row>
    <row r="12">
      <c r="A12" s="4" t="inlineStr">
        <is>
          <t>Beginning balance, shares at Dec. 31, 2021</t>
        </is>
      </c>
      <c r="D12" s="5" t="n">
        <v>5254</v>
      </c>
      <c r="E12" s="5" t="n">
        <v>8004</v>
      </c>
    </row>
    <row r="13">
      <c r="A13" s="4" t="inlineStr">
        <is>
          <t>Stock-based compensation</t>
        </is>
      </c>
      <c r="B13" s="5" t="n">
        <v>91</v>
      </c>
      <c r="F13" s="5" t="n">
        <v>91</v>
      </c>
    </row>
    <row r="14">
      <c r="A14" s="4" t="inlineStr">
        <is>
          <t>Net loss</t>
        </is>
      </c>
      <c r="B14" s="5" t="n">
        <v>-9</v>
      </c>
      <c r="G14" s="5" t="n">
        <v>-9</v>
      </c>
    </row>
    <row r="15">
      <c r="A15" s="4" t="inlineStr">
        <is>
          <t>Ending balance at Mar. 31, 2022</t>
        </is>
      </c>
      <c r="B15" s="6" t="n">
        <v>-4506</v>
      </c>
      <c r="D15" s="6" t="n">
        <v>5</v>
      </c>
      <c r="E15" s="6" t="n">
        <v>8</v>
      </c>
      <c r="F15" s="6" t="n">
        <v>105504</v>
      </c>
      <c r="G15" s="6" t="n">
        <v>-110023</v>
      </c>
    </row>
    <row r="16">
      <c r="A16" s="4" t="inlineStr">
        <is>
          <t>Ending balance at Mar. 31, 2022</t>
        </is>
      </c>
      <c r="C16" s="6" t="n">
        <v>4300</v>
      </c>
    </row>
    <row r="17">
      <c r="A17" s="4" t="inlineStr">
        <is>
          <t>Ending balance, shares at Mar. 31, 2022</t>
        </is>
      </c>
      <c r="D17" s="5" t="n">
        <v>5254</v>
      </c>
      <c r="E17" s="5" t="n">
        <v>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6" customWidth="1" min="2" max="2"/>
  </cols>
  <sheetData>
    <row r="1">
      <c r="A1" s="1" t="inlineStr">
        <is>
          <t>Segments - Additional Information (Detail)</t>
        </is>
      </c>
      <c r="B1" s="2" t="inlineStr">
        <is>
          <t>3 Months Ended</t>
        </is>
      </c>
    </row>
    <row r="2">
      <c r="B2" s="2" t="inlineStr">
        <is>
          <t>Mar. 31, 2022SegmentUnits</t>
        </is>
      </c>
    </row>
    <row r="3">
      <c r="A3" s="3" t="inlineStr">
        <is>
          <t>Segment Reporting [Abstract]</t>
        </is>
      </c>
    </row>
    <row r="4">
      <c r="A4" s="4" t="inlineStr">
        <is>
          <t>Number of reporting segments | Segment</t>
        </is>
      </c>
      <c r="B4" s="5" t="n">
        <v>3</v>
      </c>
    </row>
    <row r="5">
      <c r="A5" s="4" t="inlineStr">
        <is>
          <t>Number of business units | Units</t>
        </is>
      </c>
      <c r="B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venues, Expenses and Operating Income (Loss) by Market Segment (Detail) - USD ($) $ in Thousands</t>
        </is>
      </c>
      <c r="B1" s="2" t="inlineStr">
        <is>
          <t>3 Months Ended</t>
        </is>
      </c>
    </row>
    <row r="2">
      <c r="B2" s="2" t="inlineStr">
        <is>
          <t>Mar. 31, 2022</t>
        </is>
      </c>
      <c r="C2" s="2" t="inlineStr">
        <is>
          <t>Mar. 31, 2021</t>
        </is>
      </c>
    </row>
    <row r="3">
      <c r="A3" s="3" t="inlineStr">
        <is>
          <t>Product sales, net:</t>
        </is>
      </c>
    </row>
    <row r="4">
      <c r="A4" s="4" t="inlineStr">
        <is>
          <t>Revenue</t>
        </is>
      </c>
      <c r="B4" s="6" t="n">
        <v>2020</v>
      </c>
      <c r="C4" s="6" t="n">
        <v>1658</v>
      </c>
    </row>
    <row r="5">
      <c r="A5" s="3" t="inlineStr">
        <is>
          <t>Operating expenses:</t>
        </is>
      </c>
    </row>
    <row r="6">
      <c r="A6" s="4" t="inlineStr">
        <is>
          <t>Total operating expenses</t>
        </is>
      </c>
      <c r="B6" s="5" t="n">
        <v>1995</v>
      </c>
      <c r="C6" s="5" t="n">
        <v>2225</v>
      </c>
    </row>
    <row r="7">
      <c r="A7" s="3" t="inlineStr">
        <is>
          <t>Income (loss) from operations</t>
        </is>
      </c>
    </row>
    <row r="8">
      <c r="A8" s="4" t="inlineStr">
        <is>
          <t>Total operating income (loss)</t>
        </is>
      </c>
      <c r="B8" s="5" t="n">
        <v>25</v>
      </c>
      <c r="C8" s="5" t="n">
        <v>-567</v>
      </c>
    </row>
    <row r="9">
      <c r="A9" s="4" t="inlineStr">
        <is>
          <t>Anti-aging Market [Member]</t>
        </is>
      </c>
    </row>
    <row r="10">
      <c r="A10" s="3" t="inlineStr">
        <is>
          <t>Product sales, net:</t>
        </is>
      </c>
    </row>
    <row r="11">
      <c r="A11" s="4" t="inlineStr">
        <is>
          <t>Revenue</t>
        </is>
      </c>
      <c r="B11" s="5" t="n">
        <v>249</v>
      </c>
      <c r="C11" s="5" t="n">
        <v>231</v>
      </c>
    </row>
    <row r="12">
      <c r="A12" s="3" t="inlineStr">
        <is>
          <t>Operating expenses:</t>
        </is>
      </c>
    </row>
    <row r="13">
      <c r="A13" s="4" t="inlineStr">
        <is>
          <t>Total operating expenses</t>
        </is>
      </c>
      <c r="B13" s="5" t="n">
        <v>372</v>
      </c>
      <c r="C13" s="5" t="n">
        <v>329</v>
      </c>
    </row>
    <row r="14">
      <c r="A14" s="3" t="inlineStr">
        <is>
          <t>Income (loss) from operations</t>
        </is>
      </c>
    </row>
    <row r="15">
      <c r="A15" s="4" t="inlineStr">
        <is>
          <t>Total operating income (loss)</t>
        </is>
      </c>
      <c r="B15" s="5" t="n">
        <v>-123</v>
      </c>
      <c r="C15" s="5" t="n">
        <v>-98</v>
      </c>
    </row>
    <row r="16">
      <c r="A16" s="4" t="inlineStr">
        <is>
          <t>Therapeutic Market [Member]</t>
        </is>
      </c>
    </row>
    <row r="17">
      <c r="A17" s="3" t="inlineStr">
        <is>
          <t>Operating expenses:</t>
        </is>
      </c>
    </row>
    <row r="18">
      <c r="A18" s="4" t="inlineStr">
        <is>
          <t>Total operating expenses</t>
        </is>
      </c>
      <c r="B18" s="5" t="n">
        <v>624</v>
      </c>
      <c r="C18" s="5" t="n">
        <v>813</v>
      </c>
    </row>
    <row r="19">
      <c r="A19" s="3" t="inlineStr">
        <is>
          <t>Income (loss) from operations</t>
        </is>
      </c>
    </row>
    <row r="20">
      <c r="A20" s="4" t="inlineStr">
        <is>
          <t>Total operating income (loss)</t>
        </is>
      </c>
      <c r="B20" s="5" t="n">
        <v>-624</v>
      </c>
      <c r="C20" s="5" t="n">
        <v>-813</v>
      </c>
    </row>
    <row r="21">
      <c r="A21" s="4" t="inlineStr">
        <is>
          <t>Biomedical Market [Member]</t>
        </is>
      </c>
    </row>
    <row r="22">
      <c r="A22" s="3" t="inlineStr">
        <is>
          <t>Product sales, net:</t>
        </is>
      </c>
    </row>
    <row r="23">
      <c r="A23" s="4" t="inlineStr">
        <is>
          <t>Revenue</t>
        </is>
      </c>
      <c r="B23" s="5" t="n">
        <v>1771</v>
      </c>
      <c r="C23" s="5" t="n">
        <v>1427</v>
      </c>
    </row>
    <row r="24">
      <c r="A24" s="3" t="inlineStr">
        <is>
          <t>Operating expenses:</t>
        </is>
      </c>
    </row>
    <row r="25">
      <c r="A25" s="4" t="inlineStr">
        <is>
          <t>Total operating expenses</t>
        </is>
      </c>
      <c r="B25" s="5" t="n">
        <v>999</v>
      </c>
      <c r="C25" s="5" t="n">
        <v>1083</v>
      </c>
    </row>
    <row r="26">
      <c r="A26" s="3" t="inlineStr">
        <is>
          <t>Income (loss) from operations</t>
        </is>
      </c>
    </row>
    <row r="27">
      <c r="A27" s="4" t="inlineStr">
        <is>
          <t>Total operating income (loss)</t>
        </is>
      </c>
      <c r="B27" s="6" t="n">
        <v>772</v>
      </c>
      <c r="C27" s="6" t="n">
        <v>3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 shares in Units, $ in Thousands</t>
        </is>
      </c>
      <c r="B1" s="2" t="inlineStr">
        <is>
          <t>Apr. 25, 2022</t>
        </is>
      </c>
      <c r="C1" s="2" t="inlineStr">
        <is>
          <t>Mar. 31, 2022</t>
        </is>
      </c>
      <c r="D1" s="2" t="inlineStr">
        <is>
          <t>Dec. 31, 2021</t>
        </is>
      </c>
    </row>
    <row r="2">
      <c r="A2" s="3" t="inlineStr">
        <is>
          <t>Subsequent Event [Line Items]</t>
        </is>
      </c>
    </row>
    <row r="3">
      <c r="A3" s="4" t="inlineStr">
        <is>
          <t>Common stock, shares purchased</t>
        </is>
      </c>
      <c r="C3" s="5" t="n">
        <v>8004389</v>
      </c>
      <c r="D3" s="5" t="n">
        <v>8004389</v>
      </c>
    </row>
    <row r="4">
      <c r="A4" s="4" t="inlineStr">
        <is>
          <t>Common stock grant fair value per share</t>
        </is>
      </c>
      <c r="C4" s="7" t="n">
        <v>0.001</v>
      </c>
      <c r="D4" s="7" t="n">
        <v>0.001</v>
      </c>
    </row>
    <row r="5">
      <c r="A5" s="4" t="inlineStr">
        <is>
          <t>Subsequent Event [Member]</t>
        </is>
      </c>
    </row>
    <row r="6">
      <c r="A6" s="3" t="inlineStr">
        <is>
          <t>Subsequent Event [Line Items]</t>
        </is>
      </c>
    </row>
    <row r="7">
      <c r="A7" s="4" t="inlineStr">
        <is>
          <t>Common stock, shares purchased</t>
        </is>
      </c>
      <c r="B7" s="5" t="n">
        <v>1000000</v>
      </c>
    </row>
    <row r="8">
      <c r="A8" s="4" t="inlineStr">
        <is>
          <t>Common stock grant fair value per share</t>
        </is>
      </c>
      <c r="B8" s="7" t="n">
        <v>0.445</v>
      </c>
    </row>
    <row r="9">
      <c r="A9" s="4" t="inlineStr">
        <is>
          <t>Share based compensation value</t>
        </is>
      </c>
      <c r="B9" s="6" t="n">
        <v>890</v>
      </c>
    </row>
    <row r="10">
      <c r="A10" s="4" t="inlineStr">
        <is>
          <t>Share-based compensation expected term</t>
        </is>
      </c>
      <c r="B10" s="4" t="inlineStr">
        <is>
          <t>10 years</t>
        </is>
      </c>
    </row>
    <row r="11">
      <c r="A11" s="4" t="inlineStr">
        <is>
          <t>Share based compensation arrangement vesting term</t>
        </is>
      </c>
      <c r="B11"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v>
      </c>
      <c r="C4" s="6" t="n">
        <v>-599</v>
      </c>
    </row>
    <row r="5">
      <c r="A5" s="3" t="inlineStr">
        <is>
          <t>Adjustments to reconcile net loss to net cash used in operating activities:</t>
        </is>
      </c>
    </row>
    <row r="6">
      <c r="A6" s="4" t="inlineStr">
        <is>
          <t>Depreciation and amortization</t>
        </is>
      </c>
      <c r="B6" s="5" t="n">
        <v>56</v>
      </c>
      <c r="C6" s="5" t="n">
        <v>66</v>
      </c>
    </row>
    <row r="7">
      <c r="A7" s="4" t="inlineStr">
        <is>
          <t>Non-cash operating lease expense</t>
        </is>
      </c>
      <c r="B7" s="5" t="n">
        <v>33</v>
      </c>
      <c r="C7" s="5" t="n">
        <v>69</v>
      </c>
    </row>
    <row r="8">
      <c r="A8" s="4" t="inlineStr">
        <is>
          <t>Stock-based compensation</t>
        </is>
      </c>
      <c r="B8" s="5" t="n">
        <v>91</v>
      </c>
      <c r="C8" s="5" t="n">
        <v>234</v>
      </c>
    </row>
    <row r="9">
      <c r="A9" s="4" t="inlineStr">
        <is>
          <t>Interest expense on related party note payable</t>
        </is>
      </c>
      <c r="B9" s="5" t="n">
        <v>32</v>
      </c>
      <c r="C9" s="5" t="n">
        <v>27</v>
      </c>
    </row>
    <row r="10">
      <c r="A10" s="3" t="inlineStr">
        <is>
          <t>Changes in operating assets and liabilities:</t>
        </is>
      </c>
    </row>
    <row r="11">
      <c r="A11" s="4" t="inlineStr">
        <is>
          <t>Accounts receivable, net</t>
        </is>
      </c>
      <c r="B11" s="5" t="n">
        <v>-58</v>
      </c>
      <c r="C11" s="5" t="n">
        <v>-34</v>
      </c>
    </row>
    <row r="12">
      <c r="A12" s="4" t="inlineStr">
        <is>
          <t>Inventory, net</t>
        </is>
      </c>
      <c r="B12" s="5" t="n">
        <v>-156</v>
      </c>
      <c r="C12" s="5" t="n">
        <v>-151</v>
      </c>
    </row>
    <row r="13">
      <c r="A13" s="4" t="inlineStr">
        <is>
          <t>Prepaid expenses and other current assets</t>
        </is>
      </c>
      <c r="B13" s="5" t="n">
        <v>-203</v>
      </c>
      <c r="C13" s="5" t="n">
        <v>-263</v>
      </c>
    </row>
    <row r="14">
      <c r="A14" s="4" t="inlineStr">
        <is>
          <t>Deposits and other assets</t>
        </is>
      </c>
      <c r="B14" s="5" t="n">
        <v>4</v>
      </c>
      <c r="C14" s="5" t="n">
        <v>13</v>
      </c>
    </row>
    <row r="15">
      <c r="A15" s="4" t="inlineStr">
        <is>
          <t>Accounts payable</t>
        </is>
      </c>
      <c r="B15" s="5" t="n">
        <v>125</v>
      </c>
      <c r="C15" s="5" t="n">
        <v>152</v>
      </c>
    </row>
    <row r="16">
      <c r="A16" s="4" t="inlineStr">
        <is>
          <t>Accrued liabilities</t>
        </is>
      </c>
      <c r="B16" s="5" t="n">
        <v>99</v>
      </c>
      <c r="C16" s="5" t="n">
        <v>174</v>
      </c>
    </row>
    <row r="17">
      <c r="A17" s="4" t="inlineStr">
        <is>
          <t>Operating lease liabilities</t>
        </is>
      </c>
      <c r="B17" s="5" t="n">
        <v>-37</v>
      </c>
      <c r="C17" s="5" t="n">
        <v>-82</v>
      </c>
    </row>
    <row r="18">
      <c r="A18" s="4" t="inlineStr">
        <is>
          <t>Net cash used in operating activities</t>
        </is>
      </c>
      <c r="B18" s="5" t="n">
        <v>-23</v>
      </c>
      <c r="C18" s="5" t="n">
        <v>-394</v>
      </c>
    </row>
    <row r="19">
      <c r="A19" s="3" t="inlineStr">
        <is>
          <t>Cash flows from investing activities</t>
        </is>
      </c>
    </row>
    <row r="20">
      <c r="A20" s="4" t="inlineStr">
        <is>
          <t>Payments for patent licenses</t>
        </is>
      </c>
      <c r="C20" s="5" t="n">
        <v>-2</v>
      </c>
    </row>
    <row r="21">
      <c r="A21" s="4" t="inlineStr">
        <is>
          <t>Net cash used in investing activities</t>
        </is>
      </c>
      <c r="C21" s="5" t="n">
        <v>-2</v>
      </c>
    </row>
    <row r="22">
      <c r="A22" s="3" t="inlineStr">
        <is>
          <t>Cash flows from financing activities</t>
        </is>
      </c>
    </row>
    <row r="23">
      <c r="A23" s="4" t="inlineStr">
        <is>
          <t>Proceeds from Paycheck Protection Program loans</t>
        </is>
      </c>
      <c r="C23" s="5" t="n">
        <v>474</v>
      </c>
    </row>
    <row r="24">
      <c r="A24" s="4" t="inlineStr">
        <is>
          <t>Proceeds from related party note payable</t>
        </is>
      </c>
      <c r="B24" s="5" t="n">
        <v>250</v>
      </c>
      <c r="C24" s="5" t="n">
        <v>350</v>
      </c>
    </row>
    <row r="25">
      <c r="A25" s="4" t="inlineStr">
        <is>
          <t>Net cash provided by financing activities</t>
        </is>
      </c>
      <c r="B25" s="5" t="n">
        <v>250</v>
      </c>
      <c r="C25" s="5" t="n">
        <v>824</v>
      </c>
    </row>
    <row r="26">
      <c r="A26" s="4" t="inlineStr">
        <is>
          <t>Net increase in cash</t>
        </is>
      </c>
      <c r="B26" s="5" t="n">
        <v>227</v>
      </c>
      <c r="C26" s="5" t="n">
        <v>428</v>
      </c>
    </row>
    <row r="27">
      <c r="A27" s="4" t="inlineStr">
        <is>
          <t>Cash at beginning of period</t>
        </is>
      </c>
      <c r="B27" s="5" t="n">
        <v>171</v>
      </c>
      <c r="C27" s="5" t="n">
        <v>689</v>
      </c>
    </row>
    <row r="28">
      <c r="A28" s="4" t="inlineStr">
        <is>
          <t>Cash at end of period</t>
        </is>
      </c>
      <c r="B28" s="6" t="n">
        <v>398</v>
      </c>
      <c r="C28" s="6" t="n">
        <v>1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The COVID-19 pandemic has caused business disruptions in the Company’s operations globally. The Company’s condensed consolidated financial statements reflect judgments and estimates that could change in the future as a result of the COVID-19 pandemic. Impacts to the Company’s business have included temporary or reduced occupancy of portions of its manufacturing facilities, and disruptions or restrictions on employee's ability to travel to such manufacturing facilities, which caused minor delays in manufacturing.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will continue to monitor the impact of COVID-19 on the Company’s operations, workforce, suppliers, customers, and industry. Basis of Presentation The accompanying unaudited condensed consolidated financial statements have been prepared in accordance with U.S. generally accepted accounting principles (“GAAP”) and the rules and regulations of the U.S. Securities and Exchange Commission (“SEC”) applicable to interim financial statements.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months ended March 31, 2022 are not necessarily indicative of the results that may be expected for the full year ending December 31, 2022. The condensed consolidated financial statements should be read in conjunction with the audited consolidated financial statements and the notes thereto for the year ended December 31, 2021 included in the Company’s annual report on Form 10-K filed with the SEC on March 29, 2022. Liquidity and Going Concern The Company had an accumulated deficit of approximately $110.0 million as of March 31, 2022 and has incurred net losses and negative operating cash flows annually, since inception. The Company has had no revenue from research and development of its therapeutic product candidates. Unless the Company obtains additional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
demand from the Company’s largest original equipment manufacturer customers;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 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translat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 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y carrying values, and the fair value of stock option grants using the Black-Scholes option valuation model. By their nature, estimates are subject to an inherent degree of uncertainty and actual results could differ from these estimates. Segments The Company’s chief operating decision-maker reviews financial information presented on a consolidated basis, accompanied by disaggregated information for each reportable company’s statement of operations. The Company operates the business on the basis of three reporting segments: ISCO – therapeutic market; LCT – biomedical market, and; LSC – anti-aging market. Inventory, net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t each reporting period, the Company estimates its reserve allowance for excess and obsolete inventory using historical sales data and inventory turnover rates. The establishment of a reserve for excess and obsolete inventory establishes a new cost basis in inventory. If the Company is able to sell previously reserved inventory, the related reserves and inventory balances would be reduced in the period of sale. The value of the inventory that is not expected to be sold within twelve months of the current reporting period is classified as non-current inventory on the accompanying condensed consolidated balance sheets. Accounts Receivable, net Trade accounts receivable are recorded at the invoice value, net of discounts,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immaterial amount pertaining to the allowance for doubtful accounts as of March 31, 2022 and December 31, 2021.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apitalized costs are expensed. Patents and other intangible assets are amortized on a straight-line basis over the useful life of the underlying patent, which is generally 15 years. All amortization expense related to intangible assets is included in general and administrative expense in the accompanying condensed consolidated statements of operation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T he Company's revenue consists primarily of sales of products from its two revenue-generating operating segments, the biomedical market (LCT) and anti-aging market (LSC).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months ended March 31, 2022 and 2021. Prior to January 1, 2022, the anti-aging market sold a line of skincare products through two sales channels: ecommerce and professional. The ecommerce channel sold directly to customers through online orders, while professional sales were primarily to spas, salons, and other skincare providers. As of January 1, 2022, the anti-aging market sells products solely through the ecommerce channel. As such, there was no revenue earned pertaining to professional channel skin care during the three months ended March 31, 2022. The following table presents the Company's revenue disaggregated by segment, product, and geography (in thousands): Biomedical market:
Three Months Ended March 31, 2022
Total
% of Total
Domestic
International
Revenues
Revenues
Biomedical products
Cells
$
337
$
109
$
446
25
%
Media
1,213
112
1,325
75
%
Total
$
1,550
$
221
$
1,771
100
%
Three Months Ended March 31, 2021
Total
% of Total
Domestic
International
Revenues
Revenues
Biomedical products
Cells
$
165
$
158
$
323
23
%
Media
973
131
1,104
77
%
Total
$
1,138
$
289
$
1,427
100
% Anti-aging market:
Three Months Ended March 31,
2022
2021
Total
% of Total
Total
% of Total
Revenues
Revenues
Revenues
Revenues
Skin care sales channels
Ecommerce
$
249
100
%
$
166
72
%
Professional
—
—
%
65
28
%
Total
$
249
100
%
$
231
100
% Contract terms for unit price, quantity, shipping and payment are governed by sales agreements, invoices or online order forms which the Company considers to be a customer's contract in all cases.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The anti-aging and biomedical products' standard payment terms for its customers are generally 30 days after the Company satisfies the performance obligation(s).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March 31, 2022 and December 31, 2021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be one year or less. These costs are recorded within sales and marketing expenses. In addition, the Company has elected to exclude sales taxes consideration from the determined transaction price. Cost of Sales Cost of sales consists primarily of salaries and benefits associated with employee efforts expended directly on the production of the Company’s products, as well as related direct materials, general laboratory supplies and an allocation of overhead.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No tax credits were provided during the three months ended March 31, 2022 and 2021. 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ompany believes that the carrying value of its cash, accounts receivables, accounts payable, accrued liabilities and related party note payable as of March 31, 2022 and December 31, 2021 approximate their fair values because of the short-term nature of those instruments. As of March 31, 2022 and December 31, 2021, the Company had no financial assets or liabilities measured at fair value on a recurring basis.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and convertible preferred stock. For the three months ended March 31, 2022 and 2021, there was no difference in the number of shares used to calculate basic and diluted shares outstanding. For the three months ended March 31, 2022 and 2021, the following common stock options and convertible preferred stock were not included in the diluted net loss per share calculation because the effect would be anti-dilutive:
Three Months Ended March 31,
2022
2021
Options outstanding
5,372,535
4,176,999
Redeemable convertible preferred stock
2,457,143
2,457,143
Non-redeemable convertible preferred stock
3,619,379
3,675,135
Total
11,449,057
10,309,277
Customer Concentrations During the three months ended March 31, 2022 and 2021, one customer accounted for approximately 45% and 40%, respectively, of consolidated revenues. As of March 31, 2022 and December 31, 2021, the customer accounted for approximately 51% and 62%, respectively, of accounts receivable, net. No other single customer accounted for more than 10% of revenues for the periods then ended for any segment. 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May 2021, the FASB issued ASU No. 2021-04, Earnings Per Share (Topic 260), Debt-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which clarifies and reduces the diversity in an issuer’s accounting for modifications or exchanges of freestanding equity-classified written call options that remain equity classified after modification or exchange. ASU 2021-04 is effective for fiscal years beginning after December 15, 2021 and interim periods within those fiscal years, with early adoption permitted. The Company adopted ASU 2021-04 on January 1, 2022. The adoption of this standard did not have a material impact on the Company's condensed consolidated financial statement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2. Inventory The components of inventory are as follows (in thousands):
March 31,
December 31,
2022
2021
Raw materials
$
645
$
592
Work in process
603
507
Finished goods
1,051
983
2,299
2,082
Less: allowance for excess and obsolete inventory
(587
)
(526
)
Total current and non-current inventory, net
$
1,712
$
1,556
Inventory, net
$
1,322
$
1,184
Non-current inventory , net
390
372
Total current and non-current inventory, net
$
1,712
$
1,5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3. Property and Equipment Property and equipment consist of the following (in thousands):
March 31,
December 31,
2022
2021
Machinery and equipment
$
1,603
$
1,610
Computer equipment and software
243
243
Office equipment
104
104
Leasehold improvements
558
549
Construction in progress
—
1
2,508
2,507
Less: accumulated depreciation and amortization
(2,160
)
(2,123
)
Property and equipment, net
$
348
$
384
Depreciation and amortization expense for the three months ended March 31, 2022 and 2021 was $37 thousand and $42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5:53:50Z</dcterms:created>
  <dcterms:modified xmlns:dcterms="http://purl.org/dc/terms/" xmlns:xsi="http://www.w3.org/2001/XMLSchema-instance" xsi:type="dcterms:W3CDTF">2022-05-13T15:53:50Z</dcterms:modified>
</cp:coreProperties>
</file>